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Critical Accounting Policy (Not" sheetId="10" state="visible" r:id="rId10"/>
    <sheet xmlns:r="http://schemas.openxmlformats.org/officeDocument/2006/relationships" name="Recent Accounting Pronouncement" sheetId="11" state="visible" r:id="rId11"/>
    <sheet xmlns:r="http://schemas.openxmlformats.org/officeDocument/2006/relationships" name="Net Income per Common Share" sheetId="12" state="visible" r:id="rId12"/>
    <sheet xmlns:r="http://schemas.openxmlformats.org/officeDocument/2006/relationships" name="Major Customers" sheetId="13" state="visible" r:id="rId13"/>
    <sheet xmlns:r="http://schemas.openxmlformats.org/officeDocument/2006/relationships" name="Inventory (Notes)" sheetId="14" state="visible" r:id="rId14"/>
    <sheet xmlns:r="http://schemas.openxmlformats.org/officeDocument/2006/relationships" name="Property, Plant &amp; Equipment" sheetId="15" state="visible" r:id="rId15"/>
    <sheet xmlns:r="http://schemas.openxmlformats.org/officeDocument/2006/relationships" name="Business Combination (Notes)" sheetId="16" state="visible" r:id="rId16"/>
    <sheet xmlns:r="http://schemas.openxmlformats.org/officeDocument/2006/relationships" name="Goodwill and Intangibles (Notes" sheetId="17" state="visible" r:id="rId17"/>
    <sheet xmlns:r="http://schemas.openxmlformats.org/officeDocument/2006/relationships" name="Post Retirement Benefits"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Stock Based Compensation" sheetId="21" state="visible" r:id="rId21"/>
    <sheet xmlns:r="http://schemas.openxmlformats.org/officeDocument/2006/relationships" name="Fair Value of Financial Instrum" sheetId="22" state="visible" r:id="rId22"/>
    <sheet xmlns:r="http://schemas.openxmlformats.org/officeDocument/2006/relationships" name="Accumulated Other Comprehensive" sheetId="23" state="visible" r:id="rId23"/>
    <sheet xmlns:r="http://schemas.openxmlformats.org/officeDocument/2006/relationships" name="Changes in Accounting Policies " sheetId="24" state="visible" r:id="rId24"/>
    <sheet xmlns:r="http://schemas.openxmlformats.org/officeDocument/2006/relationships" name="Critical Accounting Policy (Pol" sheetId="25" state="visible" r:id="rId25"/>
    <sheet xmlns:r="http://schemas.openxmlformats.org/officeDocument/2006/relationships" name="Net Income per Common Share (Ta" sheetId="26" state="visible" r:id="rId26"/>
    <sheet xmlns:r="http://schemas.openxmlformats.org/officeDocument/2006/relationships" name="Major Customers (Tables)" sheetId="27" state="visible" r:id="rId27"/>
    <sheet xmlns:r="http://schemas.openxmlformats.org/officeDocument/2006/relationships" name="Inventory (Tables)" sheetId="28" state="visible" r:id="rId28"/>
    <sheet xmlns:r="http://schemas.openxmlformats.org/officeDocument/2006/relationships" name="Property, Plant &amp; Equipment (Ta" sheetId="29" state="visible" r:id="rId29"/>
    <sheet xmlns:r="http://schemas.openxmlformats.org/officeDocument/2006/relationships" name="Business Combination (Tables)" sheetId="30" state="visible" r:id="rId30"/>
    <sheet xmlns:r="http://schemas.openxmlformats.org/officeDocument/2006/relationships" name="Business Combination Business C" sheetId="31" state="visible" r:id="rId31"/>
    <sheet xmlns:r="http://schemas.openxmlformats.org/officeDocument/2006/relationships" name="Goodwill and Intangibles (Table" sheetId="32" state="visible" r:id="rId32"/>
    <sheet xmlns:r="http://schemas.openxmlformats.org/officeDocument/2006/relationships" name="Goodwill and Intangibles Intang" sheetId="33" state="visible" r:id="rId33"/>
    <sheet xmlns:r="http://schemas.openxmlformats.org/officeDocument/2006/relationships" name="Post Retirement Benefits (Table" sheetId="34" state="visible" r:id="rId34"/>
    <sheet xmlns:r="http://schemas.openxmlformats.org/officeDocument/2006/relationships" name="Stock Based Compensation (Table" sheetId="35" state="visible" r:id="rId35"/>
    <sheet xmlns:r="http://schemas.openxmlformats.org/officeDocument/2006/relationships" name="Fair Value of Financial Instr_2" sheetId="36" state="visible" r:id="rId36"/>
    <sheet xmlns:r="http://schemas.openxmlformats.org/officeDocument/2006/relationships" name="Accumulated Other Comprehensi_2" sheetId="37" state="visible" r:id="rId37"/>
    <sheet xmlns:r="http://schemas.openxmlformats.org/officeDocument/2006/relationships" name="Changes in Accounting Policie_2" sheetId="38" state="visible" r:id="rId38"/>
    <sheet xmlns:r="http://schemas.openxmlformats.org/officeDocument/2006/relationships" name="Critical Accounting Policy (Det" sheetId="39" state="visible" r:id="rId39"/>
    <sheet xmlns:r="http://schemas.openxmlformats.org/officeDocument/2006/relationships" name="Net Income per Common Share (De" sheetId="40" state="visible" r:id="rId40"/>
    <sheet xmlns:r="http://schemas.openxmlformats.org/officeDocument/2006/relationships" name="Major Customers (Details)" sheetId="41" state="visible" r:id="rId41"/>
    <sheet xmlns:r="http://schemas.openxmlformats.org/officeDocument/2006/relationships" name="Inventory (Details)" sheetId="42" state="visible" r:id="rId42"/>
    <sheet xmlns:r="http://schemas.openxmlformats.org/officeDocument/2006/relationships" name="Property, Plant &amp; Equipment (De" sheetId="43" state="visible" r:id="rId43"/>
    <sheet xmlns:r="http://schemas.openxmlformats.org/officeDocument/2006/relationships" name="Business Combination (Details)" sheetId="44" state="visible" r:id="rId44"/>
    <sheet xmlns:r="http://schemas.openxmlformats.org/officeDocument/2006/relationships" name="Business Combination Business_2" sheetId="45" state="visible" r:id="rId45"/>
    <sheet xmlns:r="http://schemas.openxmlformats.org/officeDocument/2006/relationships" name="Goodwill and Intangibles (Detai" sheetId="46" state="visible" r:id="rId46"/>
    <sheet xmlns:r="http://schemas.openxmlformats.org/officeDocument/2006/relationships" name="Goodwill and Intangibles Inta_2" sheetId="47" state="visible" r:id="rId47"/>
    <sheet xmlns:r="http://schemas.openxmlformats.org/officeDocument/2006/relationships" name="Post Retirement Benefits (Detai" sheetId="48" state="visible" r:id="rId48"/>
    <sheet xmlns:r="http://schemas.openxmlformats.org/officeDocument/2006/relationships" name="Debt (Details)" sheetId="49" state="visible" r:id="rId49"/>
    <sheet xmlns:r="http://schemas.openxmlformats.org/officeDocument/2006/relationships" name="Income Taxes (Details)" sheetId="50" state="visible" r:id="rId50"/>
    <sheet xmlns:r="http://schemas.openxmlformats.org/officeDocument/2006/relationships" name="Stock Based Compensation (Detai"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Accumulated Other Comprehensi_3" sheetId="54" state="visible" r:id="rId54"/>
    <sheet xmlns:r="http://schemas.openxmlformats.org/officeDocument/2006/relationships" name="Changes in Accounting Policie_3" sheetId="55" state="visible" r:id="rId55"/>
  </sheets>
  <definedNames/>
  <calcPr calcId="124519" fullCalcOnLoad="1"/>
</workbook>
</file>

<file path=xl/sharedStrings.xml><?xml version="1.0" encoding="utf-8"?>
<sst xmlns="http://schemas.openxmlformats.org/spreadsheetml/2006/main" uniqueCount="526">
  <si>
    <t>Document and Entity Information Document - shares</t>
  </si>
  <si>
    <t>9 Months Ended</t>
  </si>
  <si>
    <t>Sep. 30, 2018</t>
  </si>
  <si>
    <t>Nov. 08, 2018</t>
  </si>
  <si>
    <t>Entity Information [Line Items]</t>
  </si>
  <si>
    <t>Entity Registrant Name</t>
  </si>
  <si>
    <t>CORE MOLDING TECHNOLOGIES INC.</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Consolidated Balance Sheets - USD ($)</t>
  </si>
  <si>
    <t>Dec. 31, 2017</t>
  </si>
  <si>
    <t>Sep. 30, 2017</t>
  </si>
  <si>
    <t>Dec. 31, 2016</t>
  </si>
  <si>
    <t>Deferred Tax Liabilities, Net</t>
  </si>
  <si>
    <t>Current assets:</t>
  </si>
  <si>
    <t>Cash and cash equivalents</t>
  </si>
  <si>
    <t>Accounts receivable, net</t>
  </si>
  <si>
    <t>Inventory, Net</t>
  </si>
  <si>
    <t>Prepaid expenses and other current assets</t>
  </si>
  <si>
    <t>Total current assets</t>
  </si>
  <si>
    <t>Property, Plant and Equipment, Net</t>
  </si>
  <si>
    <t>Goodwill</t>
  </si>
  <si>
    <t>Intangible Assets, Net (Excluding Goodwill)</t>
  </si>
  <si>
    <t>Other Assets, Noncurrent</t>
  </si>
  <si>
    <t>Total Assets</t>
  </si>
  <si>
    <t>Current liabilities:</t>
  </si>
  <si>
    <t>Revolving line of credit</t>
  </si>
  <si>
    <t>Current portion of long-term debt</t>
  </si>
  <si>
    <t>Accounts payable</t>
  </si>
  <si>
    <t>Accrued liabilities:</t>
  </si>
  <si>
    <t>Compensation and related benefits</t>
  </si>
  <si>
    <t>Other</t>
  </si>
  <si>
    <t>Total current liabilities</t>
  </si>
  <si>
    <t>Long-term debt</t>
  </si>
  <si>
    <t>Post retirement benefits liability</t>
  </si>
  <si>
    <t>Total Liabilities</t>
  </si>
  <si>
    <t>Stockholders' Equity:</t>
  </si>
  <si>
    <t>Preferred stock — $0.01 par value, authorized shares — 10,000,000; no shares outstanding at September 30, 2018 and December 31, 2017</t>
  </si>
  <si>
    <t>Common stock — $0.01 par value, authorized shares – 20,000,000; outstanding shares: 7,771,415 at September 30, 2018 and 7,711,277 December 31, 2017</t>
  </si>
  <si>
    <t>Paid-in capital</t>
  </si>
  <si>
    <t>Accumulated other comprehensive income, net of income taxes</t>
  </si>
  <si>
    <t>Treasury stock</t>
  </si>
  <si>
    <t>Retained earnings</t>
  </si>
  <si>
    <t>Total Stockholders' Equity</t>
  </si>
  <si>
    <t>Total Liabilities and Stockholders' Equity</t>
  </si>
  <si>
    <t>Commitments and Contingencies</t>
  </si>
  <si>
    <t>Consolidated Balance Sheets - Parenthetical - $ / shares</t>
  </si>
  <si>
    <t>Stockholders' Equity Attributable to Parent [Abstract]</t>
  </si>
  <si>
    <t>Preferred stock, par value</t>
  </si>
  <si>
    <t>Preferred stock, shares authorized</t>
  </si>
  <si>
    <t>Preferred stock, shares outstanding</t>
  </si>
  <si>
    <t>Common stock, par value</t>
  </si>
  <si>
    <t>Common stock, shares authorized</t>
  </si>
  <si>
    <t>Common Stock, Shares, Outstanding</t>
  </si>
  <si>
    <t>Treasury Stock, Shares</t>
  </si>
  <si>
    <t>Consolidated Statements of Income (Unaudited) - USD ($)</t>
  </si>
  <si>
    <t>3 Months Ended</t>
  </si>
  <si>
    <t>Net sales:</t>
  </si>
  <si>
    <t>Sales Revenue, Goods, Net</t>
  </si>
  <si>
    <t>Contracts Revenue</t>
  </si>
  <si>
    <t>Total net sales</t>
  </si>
  <si>
    <t>Cost of Goods Sold</t>
  </si>
  <si>
    <t>Gross margin</t>
  </si>
  <si>
    <t>Selling, General and Administrative Expense</t>
  </si>
  <si>
    <t>Operating Income (Loss)</t>
  </si>
  <si>
    <t>Interest Expense</t>
  </si>
  <si>
    <t>Defined Benefit Plan, Net Periodic Benefit Cost (Credit)</t>
  </si>
  <si>
    <t>Other Nonoperating Income (Expense)</t>
  </si>
  <si>
    <t>Income before income taxes</t>
  </si>
  <si>
    <t>Income Tax Expense (Benefit)</t>
  </si>
  <si>
    <t>Net income</t>
  </si>
  <si>
    <t>Net income per common share:</t>
  </si>
  <si>
    <t>Earnings Per Share, Basic</t>
  </si>
  <si>
    <t>Earnings Per Share, Diluted</t>
  </si>
  <si>
    <t>Weighted average shares outstanding:</t>
  </si>
  <si>
    <t>Basic</t>
  </si>
  <si>
    <t>Diluted</t>
  </si>
  <si>
    <t>Consolidated Statements of Comprehensive Income (Unaudited) - USD ($)</t>
  </si>
  <si>
    <t>Other comprehensive income:</t>
  </si>
  <si>
    <t>Unrealized Gain (Loss) on Foreign Currency Derivatives, Net, before Tax</t>
  </si>
  <si>
    <t>Unrealized Foreign Currency Hedge Gain (Loss), Tax</t>
  </si>
  <si>
    <t>Interest rate swaps:</t>
  </si>
  <si>
    <t>Other Comprehensive Income (Loss), Reclassification Adjustment from AOCI on Derivatives, before Tax</t>
  </si>
  <si>
    <t>Income tax benefit (expense)</t>
  </si>
  <si>
    <t>Post retirement benefit plan adjustments:</t>
  </si>
  <si>
    <t>Net actuarial loss</t>
  </si>
  <si>
    <t>Prior service costs</t>
  </si>
  <si>
    <t>Income tax benefit</t>
  </si>
  <si>
    <t>Comprehensive Income (Loss), Net of Tax, Attributable to Parent</t>
  </si>
  <si>
    <t>Consolidated Statement of Stockholders' Equity (Unaudited) - USD ($)</t>
  </si>
  <si>
    <t>Total</t>
  </si>
  <si>
    <t>Common Stock Outstanding</t>
  </si>
  <si>
    <t>Paid-In Capital</t>
  </si>
  <si>
    <t>Accumulated Other Comprehensive Income</t>
  </si>
  <si>
    <t>Treasury Stock</t>
  </si>
  <si>
    <t>Retained Earnings [Member]</t>
  </si>
  <si>
    <t>Common Stock, Shares, Outstanding | Scenario, Previously Reported [Member]</t>
  </si>
  <si>
    <t>Common Stock, Shares, Outstanding | Accounting Standards Update 2014-09 [Member]</t>
  </si>
  <si>
    <t>Cumulative Effect of New Accounting Principle in Period of Adoption | Accounting Standards Update 2014-09 [Member]</t>
  </si>
  <si>
    <t>Balance | Scenario, Previously Reported [Member]</t>
  </si>
  <si>
    <t>Balance</t>
  </si>
  <si>
    <t>Balance | Accounting Standards Update 2014-09 [Member]</t>
  </si>
  <si>
    <t>Balance (Scenario, Previously Reported [Member]) at Dec. 31, 2017</t>
  </si>
  <si>
    <t>Balance at Dec. 31, 2017</t>
  </si>
  <si>
    <t>Balance (Accounting Standards Update 2014-09 [Member]) at Dec. 31, 2017</t>
  </si>
  <si>
    <t>Net income | Accounting Standards Update 2014-09 [Member]</t>
  </si>
  <si>
    <t>Payments of Dividends</t>
  </si>
  <si>
    <t>Change in post retirement benefits, net of tax benefit of $51,000</t>
  </si>
  <si>
    <t>Change in Unrealized Gain (Loss) on Foreign Currency Fair Value Hedging Instruments</t>
  </si>
  <si>
    <t>Other Comprehensive Income Derivative Instruments Net Of Tax</t>
  </si>
  <si>
    <t>Common stock issued- net, value</t>
  </si>
  <si>
    <t>Treasury Stock, Retired, Par Value Method, Amount</t>
  </si>
  <si>
    <t>Stock Issued During Period, Shares, Restricted Stock Award, Net of Forfeitures</t>
  </si>
  <si>
    <t>Share-based compensation</t>
  </si>
  <si>
    <t>Balance at Sep. 30, 2018</t>
  </si>
  <si>
    <t>Balance (Accounting Standards Update 2014-09 [Member]) at Sep. 30, 2018</t>
  </si>
  <si>
    <t>Consolidated Statement of Stockholders' Equity (Unaudited) - Parenthetical</t>
  </si>
  <si>
    <t>Sep. 30, 2018USD ($)</t>
  </si>
  <si>
    <t>Statement of Stockholders' Equity [Abstract]</t>
  </si>
  <si>
    <t>Tax effect of change in post retirement benefits</t>
  </si>
  <si>
    <t>Unrealized Interest Rate Swap Gain (Loss), Tax</t>
  </si>
  <si>
    <t>Consolidated Statements of Cash Flows (Unaudited) - USD ($)</t>
  </si>
  <si>
    <t>Gain (Loss) on Disposition of Assets</t>
  </si>
  <si>
    <t>Cash flows from operating activities:</t>
  </si>
  <si>
    <t>Adjustments to reconcile net income to net cash provided by operating activities:</t>
  </si>
  <si>
    <t>Depreciation and amortization</t>
  </si>
  <si>
    <t>(Gain) loss on foreign currency translation and transaction</t>
  </si>
  <si>
    <t>Change in operating assets and liabilities:</t>
  </si>
  <si>
    <t>Accounts receivable</t>
  </si>
  <si>
    <t>Inventories</t>
  </si>
  <si>
    <t>Prepaid and other assets</t>
  </si>
  <si>
    <t>Accrued and other liabilities</t>
  </si>
  <si>
    <t>Net cash provided by operating activities</t>
  </si>
  <si>
    <t>Cash flows from investing activities:</t>
  </si>
  <si>
    <t>Purchase of property, plant and equipment</t>
  </si>
  <si>
    <t>Net cash used in investing activities</t>
  </si>
  <si>
    <t>Cash flows from financing activities:</t>
  </si>
  <si>
    <t>Proceeds from (Repayments of) Debt</t>
  </si>
  <si>
    <t>Repayments of Short-term Debt</t>
  </si>
  <si>
    <t>Proceeds from Lines of Credit</t>
  </si>
  <si>
    <t>Payments of Loan Costs</t>
  </si>
  <si>
    <t>Payments related to purchase of treasury stock</t>
  </si>
  <si>
    <t>Net Cash Provided by (Used in) Financing Activities</t>
  </si>
  <si>
    <t>Business Combination, Consideration Transferred</t>
  </si>
  <si>
    <t>Repayments of Lines of Credit</t>
  </si>
  <si>
    <t>Net change in cash and cash equivalents</t>
  </si>
  <si>
    <t>Cash and cash equivalents at beginning of period</t>
  </si>
  <si>
    <t>Cash and cash equivalents at end of period</t>
  </si>
  <si>
    <t>Cash paid for:</t>
  </si>
  <si>
    <t>Interest (net of amounts capitalized)</t>
  </si>
  <si>
    <t>Income taxes</t>
  </si>
  <si>
    <t>Non Cash:</t>
  </si>
  <si>
    <t>Fixed asset purchases in accounts payable</t>
  </si>
  <si>
    <t>Basis of Presentation</t>
  </si>
  <si>
    <t>Organization, Consolidation and Presentation of Financial Statements [Abstract]</t>
  </si>
  <si>
    <t>The accompanying unaudited consolidated financial statements have been prepared in accordance with the instructions to Form 10-Q and include all of the information and disclosures required by accounting principles generally accepted in the United States of America for interim reporting, which are less than those required for annual reporting. In the opinion of management, the accompanying unaudited consolidated financial statements contain all adjustments (all of which are normal and recurring in nature) necessary to present fairly the financial position of Core Molding Technologies, Inc. and its subsidiaries (“Core Molding Technologies” or the “Company”) at September 30, 2018 , and the results of operations and cash flows for the nine months ended September 30, 2018 . The Company has reclassified certain prior-year amounts to conform to the current-year's presentation. The “Notes to Consolidated Financial Statements” contained in the Company's 2017 Annual Report to Shareholders, should be read in conjunction with these consolidated financial statements. Core Molding Technologies is a manufacturer of sheet molding compound ("SMC") and molder of thermoset and thermoplastic products. The Company produces high quality molded products, assemblies and SMC materials for varied markets, including medium and heavy-duty trucks, automotive, marine, home improvement, water management, agriculture, construction and other commercial markets. The Company offers customers a wide range of manufacturing processes to fit various program volume and investment requirements. These processes include compression molding of SMC, bulk molding compounds (BMC), resin transfer molding (RTM), liquid molding of dicyclopentadiene (DCPD), spray-up and hand-lay-up, glass mat thermoplastics (GMT), direct long-fiber thermoplastics (D-LFT) and structural foam and web injection molding. Core Molding Technologies has its headquarters in Columbus, Ohio, and operates production facilities in Columbus and Batavia, Ohio; Gaffney, South Carolina; Winona, Minnesota; Matamoros and Escobedo, Mexico; and Cobourg, Ontario, Canada.</t>
  </si>
  <si>
    <t>Critical Accounting Policy (Notes)</t>
  </si>
  <si>
    <t>Accounting Policies [Abstract]</t>
  </si>
  <si>
    <t>Significant Accounting Policies [Text Block]</t>
  </si>
  <si>
    <t>The preparation of these consolidated financial statement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On an on-going basis, management evaluates its estimates and judgments.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Management believes the following critical accounting policies, among others, affect its more significant judgments and estimates used in the preparation of its consolidated financial statements. Revenue Recognition: The Company historically has recognized revenue from two streams, product revenue and tooling revenue. Product revenue is earned from the manufacture and sale of sheet molding compound and thermoset and thermoplastic products. Revenue from product sales is generally recognized as products are shipped, as the Company transfers title and risk of ownership to the customer and is entitled to payment upon shipment. In limited circumstances, the Company recognizes revenue from product sales when products are produced and the customer takes title and risk of ownership at our production facility. Tooling revenue is earned from manufacturing multiple tools, molds and assembly equipment as part of a tooling program for a customer. Given that the Company is providing a significant service of producing highly interdependent component parts of the tooling program, each tooling program consists of a single performance obligation to provide the customer the capability to produce a single product. Based on the arrangement with the customer, the Company recognizes revenue either at a point in time or over time. When the Company does not have an enforceable right to payment, the Company recognizes tooling revenue at a point in time. In such cases, the Company recognizes revenue upon customer acceptance, which is when the customer has legal title to the tools. The Company historically recognized all tooling revenue at a point in time, upon customer acceptance, before the adoption of ASU 2014-09. Certain tooling programs include an enforceable right to payment. In those cases, the Company recognizes revenue over time based on the extent of progress towards completion of its performance obligation. The Company uses a cost-to-cost measure of progress for such contracts because it best depicts the transfer of value to the customer and also correlates with the amount of consideration to which the entity expects to be entitled in exchange for transferring the promised goods or services to the customer. Under the cost-to-cost measure of progress, progress towards completion is measured based on the ratio of costs incurred to date to the total estimated costs at completion of the performance obligation. Revenues are recorded proportionally as costs are incurred. Income taxes: The Company’s consolidated balance sheets include a net non-current deferred tax liability of $ 395,000 at September 30, 2018 and December 31, 2017 . The Company evaluates the balance of deferred tax assets that will be realized based on the premise that the Company is more likely than not to realize deferred tax benefits through the generation of future taxable income. For more information, refer to Note 11 of the Notes to Consolidated Financial Statements contained in the Company's 2017 Annual Report to Shareholders on Form 10-K. Accounts receivable allowances: Management maintains allowances for doubtful accounts for estimated losses resulting from the inability of its customers to make required payments. If the financial condition of the Company’s customers were to deteriorate, resulting in an impairment of their ability to make payments, additional allowances may be required. The Company recorded an allowance for doubtful accounts of $ 18,000 and zero at September 30, 2018 and December 31, 2017 , respectively. Management also records estimates for chargebacks for customer returns and deductions, discounts offered to customers, and price adjustments. Should customer chargebacks fluctuate from the estimated amounts, additional allowances may be required. The Company reduced accounts receivable for chargebacks by $ 2,163,000 at September 30, 2018 and $ 857,000 at December 31, 2017 . Inventories: Inventories, which include material, labor and manufacturing overhead, are valued at the lower of cost or net realizable value. The inventories are accounted for using the first-in, first-out (FIFO) method of determining inventory costs. Inventory quantities on-hand are regularly reviewed, and where necessary, provisions for excess and obsolete inventory are recorded based on historical and anticipated usage. The Company has recorded an allowance for slow moving and obsolete inventory of $ 715,000 at September 30, 2018 and $ 624,000 at December 31, 2017 . Contract Assets/Liabilities: Contract assets and liabilities represent the net cumulative customer billings, vendor payments and revenue recognized for tooling programs. For tooling programs where net revenue recognized and vendor payments exceed customer billings, the Company recognizes a contract asset. For tooling programs where net customer billings exceed revenue recognized and vendor payments, the Company recognizes a contract liability. Customer payment terms vary by contract and can range from progress payments based on work performed or one single payment once the contract is completed. Contract assets are generally classified as current. The Company has recorded contract assets in prepaid expenses and other current assets on the Consolidated Balance Sheet. During the nine months ended September 30, 2018 , the Company recognized no impairments on contract assets. Contract liabilities are also generally classified as current. The Company has recorded contract liabilities in other current liabilities on the Consolidated Balance Sheet. For the nine months ended September 30, 2018 , the Company recognized revenue of $561,000 related to contract liabilities. Derivative instruments: Derivative instruments are utilized to manage exposure to fluctuations in foreign currency exchange rates and interest rates on long term debt obligations. All derivative instruments are formally documented as cash flow hedges and are recorded at fair value at each reporting period. Gains and losses related to currency forward contracts and interest rate swaps are deferred and recorded as a component of Accumulated Other Comprehensive Income in the Consolidated Statement of Stockholders' Equity and then subsequently recognized in the Consolidated Statement of Income when the hedged item affects net income. The ineffective portion of the change in fair value of a hedge, if any, is recognized in income immediately. For additional information on derivative instruments, see Note 14. Long-Lived Assets: Long-lived assets consist primarily of property, plant and equipment and definite-lived intangibles. The recoverability of long-lived assets is evaluated by an analysis of operating results and consideration of other significant events or changes in the business environment. The Company evaluates whether impairment exists for property, plant and equipment on the basis of undiscounted expected future cash flows from operations before interest. There was no impairment of the Company's long-lived assets for the nine months ended September 30, 2018 or September 30, 2017 . Goodwill and Other Intangibles: The Company evaluates goodwill annually on December 31st to determine whether impairment exists, or at interim periods if an indicator of possible impairment exists. The Company evaluates goodwill for impairment utilizing the one-step qualitative assessment. The Company considers relevant events and circumstances that affect the fair value or carrying amount of the Company. Such events and circumstances could include macroeconomic conditions, industry and market conditions, cost factors, overall financial performance, entity specific events and capital markets pricing. The Company places more weight on the events and circumstances that most affect the Company's fair value or carrying amount. These factors are all considered by management in reaching its conclusion about whether to perform the first step of the impairment test. If the Company's fair value is determined to be more likely than not impaired based on the one-step qualitative approach, a quantitative valuation to estimate the fair value of the Company is performed. Fair value measurements are based on a projected discounted cash flow valuation model, in accordance with ASC 350, “Intangibles-Goodwill and Other.” There was no impairment of the Company's goodwill for the year ended December 31, 2017 , and no indicators of impairment for the nine months ended September 30, 2018 . Self-Insurance: The Company is self-insured with respect to its Columbus and Batavia, Ohio, Gaffney, South Carolina, Winona, Minnesota and Brownsville, Texas medical, dental and vision claims and Columbus and Batavia, Ohio workers’ compensation claims, all of which are subject to stop-loss insurance thresholds. The Company is also self-insured for dental and vision with respect to its Cobourg, Canada location. The Company has recorded an estimated liability for self-insured medical, dental, vision and worker’s compensation claims incurred but not reported at September 30, 2018 and December 31, 2017 of $ 949,000 and $ 862,000 , respectively. Post-retirement benefits: Management records an accrual for post-retirement costs associated with the health care plan sponsored by Core Molding Technologies. Should actual results differ from the assumptions used to determine the reserves, additional provisions may be required. In particular, increases in future healthcare costs above the assumptions could have an adverse effect on Core Molding Technologies’ operations. The effect of a change in healthcare costs is described in Note 12 of the Notes to Consolidated Financial Statements contained in the Company's 2017 Annual Report to Shareholders on Form 10-K. Core Molding Technologies had a liability for post retirement healthcare benefits based on actuarially computed estimates of $ 9,020,000 at September 30, 2018 and $ 9,050,000 at December 31, 2017 .</t>
  </si>
  <si>
    <t>Recent Accounting Pronouncements</t>
  </si>
  <si>
    <t>Accounting Changes and Error Corrections [Abstract]</t>
  </si>
  <si>
    <t>In May 2014, the Financial Accounting Standards Board (“FASB”) issued Accounting Standards Update (“ASU”) No. 2014-09, Revenue from Contracts with Customers (Topic 606), which supersedes the revenue recognition requirements in ASC 605, Revenue Recognition. ASC Topic 606 is based on the principle that revenue is recognized to depict the transfer of goods or services to customers in an amount that reflects the consideration to which the entity expects to be entitled in exchange for those goods or services. ASC Topic 606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for ASC Topic 606, as updated by ASU No. 2015-14, is the first quarter of fiscal year 2018. ASU 2014-09 affects the timing of certain revenue-related transactions primarily resulting from the earlier recognition of the Company's tooling sales and costs. The Company adopted this update as required through a cumulative adjustment to equity and contract assets of $ 1,069,000 on January 1, 2018. The transitional practical expedient related to contract modifications has been applied and the Company has not retrospectively restated contracts that were modified prior to January 1, 2018. Therefore, the comparative information has not been adjusted and continues to be reported under Topic 605. See Note 2, Critical Accounting Policies and Estimates, for the Company's policy on Revenue Recognition and Note 16, Changes in Accounting Policies, for further discussion on the effect of the adoption of ASC Topic 606 on the Company's Consolidated Financial Statements. In February 2016, the FASB issued ASU No. 2016-02, Leases (Topic 842). This update requires organizations to recognize lease assets and lease liabilities on the balance sheet and also disclose key information about leasing arrangements. This ASU is effective for annual reporting periods beginning on or after December 15, 2018, and interim periods within those annual periods. Earlier application is permitted for all entities as of the beginning of an interim or annual period. In accordance with ASU 2016-02, we plan to elect not to recognize lease assets and lease liabilities for leases with a term of twelve months or less. The ASU requires a modified retrospective transition method, or a transition method option under ASU 2018-11, with the option to elect a package of practical expedients that permits the Company to: a. not reassess whether expired or existing contracts contain leases, b. not reassess lease classification for existing or expired leases and c. not consider whether previously capitalized initial direct costs would be appropriate under the new standard. The Company will elect to apply the package of practical expedients. The Company is assessing the impact of this pronouncement and revised guidance and anticipates it will impact the presentation of our lease assets and liabilities and associated disclosures related to the recognition of lease assets and liabilities that are not included in the Consolidated Balance Sheets under existing accounting guidance. The adoption of pronouncement will have a significant impact on our consolidated balance sheet, but is not expected to have a significant impact on our consolidated statement of income or statement of cash flows. We will adopt this new accounting standard on its effective date of January 1, 2019. We have not yet determined the dollar impact of recording leases on our consolidated balance sheet. In March 2017, FASB issued ASU No. 2017-07, Compensation - Retirement Benefits (Topic 715): Improving the Presentation of Net Periodic Pension Cost and Net Periodic Postretirement Benefit Cost ("ASU 2017-07"). The amendments in this update require that an employer disaggregate the service cost component from the other components of net periodic cost (benefit) and report that component in the same line item as other compensation costs arising from services rendered by employees during the period. The other components of net periodic cost (benefit) are required to be presented in the statement of operations separately from the service cost component and outside of operating earnings. The amendment also allows for the service cost component of net periodic cost (benefit) to be eligible for capitalization when applicable. The guidance was effective for the Company on January 1, 2018 and interim periods within that reporting period. The income statement presentation of the components of net periodic cost (benefit) was applied retrospectively, while limiting the capitalization of net periodic cost (benefit) in assets to the service cost component was applied prospectively. The Company adopted this standard update as required on January 1, 2018 and the impact of adoption resulted in a reclassification of all components of net periodic benefit from operating earnings to other income in the amount of $ 12,000 for the three months ended September 30, 2018 and 2017, respectively, and $36,000 for the nine months ended September 30, 2018 and 2017, respectively.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The Company is in the process of evaluating the impact of the final rule on its consolidated financial statements. The Company adopted ASC Topic 606 on January 1, 2018 through a cumulative adjustment to equity and contract assets of $1,069,000. Under ASC Topic 606, revenue of certain tooling programs that include an enforceable right to payment are now recognized over time based on the extent of progress towards completion of its performance obligation. Prior to the adoption of ASC Topic 606, the Company recognized revenue for these contracts on a completed contract basis. The following tables summarize the effects of adopting Topic 606 on our unaudited consolidated financial statements for the three and nine months ended September 30, 2018. Consolidated Statements of Income (Unaudited) Three Months Ended September 30, 2018 As Reported Adjustments Without adoption of Topic 606 Net sales: Products $ 62,305,000 $ — $ 62,305,000 Tooling 2,371,000 1,488,000 3,859,000 Total net sales 64,676,000 1,488,000 66,164,000 Total cost of sales 59,814,000 1,245,000 61,059,000 Gross margin 4,862,000 243,000 5,105,000 Total selling, general and administrative expense 6,349,000 — 6,349,000 Operating Income (Loss) (1,487,000 ) 243,000 (1,244,000 ) Other income and expense Interest expense 632,000 — 632,000 Net periodic post-retirement benefit cost (12,000 ) — (12,000 ) Total other income and expense 620,000 — 620,000 Income (loss) before taxes (2,107,000 ) 243,000 (1,864,000 ) Income tax expense (benefit) (304,000 ) 51,000 (253,000 ) Net income (loss) $ (1,803,000 ) $ 192,000 $ (1,611,000 ) Net income (loss) per common share: Basic $ (0.23 ) $ — $ (0.21 ) Diluted $ (0.23 ) $ — $ (0.21 ) Consolidated Statements of Income (Unaudited) Nine Months Ended September 30, 2018 As Reported Adjustments Without adoption of Topic 606 Net sales: Products $ 187,243,000 $ — $ 187,243,000 Tooling 9,081,000 3,850,000 12,931,000 Total net sales 196,324,000 3,850,000 200,174,000 Total cost of sales 175,679,000 3,006,000 178,685,000 Gross margin 20,645,000 844,000 21,489,000 Total selling, general and administrative expense 19,587,000 — 19,587,000 Operating Income 1,058,000 844,000 1,902,000 Other income and expense Interest expense 1,705,000 — 1,705,000 Net periodic post-retirement benefit cost (36,000 ) — (36,000 ) Total other income and expense 1,669,000 — 1,669,000 Income (loss) before taxes (611,000 ) 844,000 233,000 Income tax expense 228,000 177,000 405,000 Net income (loss) $ (839,000 ) $ 667,000 $ (172,000 ) Net income (loss) per common share: Basic $ (0.11 ) $ — $ (0.02 ) Diluted $ (0.11 ) $ — $ (0.02 ) Consolidated Balance Sheets (Unaudited) September 30, 2018 As Reported Adjustments Without adoption of Topic 606 Assets: Current assets: Cash and cash equivalents $ — $ — $ — Accounts receivable, net 38,666,000 — 38,666,000 Inventory, net 22,648,000 — 22,648,000 Prepaid expenses and other current assets 8,123,000 (402,000 ) 7,721,000 Total current assets 69,437,000 (402,000 ) 69,035,000 Property, plant and equipment, net 80,822,000 — 80,822,000 Goodwill 22,957,000 — 22,957,000 Intangibles, net 16,666,000 — 16,666,000 Other non-current assets 2,184,000 — 2,184,000 Total Assets $ 192,066,000 $ (402,000 ) $ 191,664,000 Liabilities and Stockholders’ Equity: Current liabilities: Revolving line of credit $ — $ — $ — Current portion of long-term debt 3,230,000 — 3,230,000 Accounts payable 29,066,000 — 29,066,000 Compensation and related benefits 5,071,000 — 5,071,000 Accrued other liabilities 4,940,000 — 4,940,000 Total current liabilities 42,307,000 — 42,307,000 Long-term debt 38,591,000 — 38,591,000 Deferred tax liability 395,000 — 395,000 Post retirement benefits liability 7,924,000 — 7,924,000 Total Liabilities $ 89,217,000 $ — $ 89,217,000 Commitments and Contingencies — — Stockholders’ Equity: Preferred stock — $0.01 par value, authorized shares — 10,000,000; no shares outstanding at September 30, 2018 and December 31, 2017 — — — Common stock — $0.01 par value, authorized shares – 20,000,000; outstanding shares: 7,771,415 at September 30, 2018 and 7,711,277 December 31, 2017 78,000 — 78,000 Paid-in capital 32,693,000 — 32,693,000 Accumulated other comprehensive income, net of income taxes 2,609,000 — 2,609,000 Treasury stock - at cost, 3,790,308 at September 30, 2018 and 3,773,128 at December 31, 2017 (28,403,000 ) — (28,403,000 ) Retained earnings 95,872,000 (402,000 ) 95,470,000 Total Stockholders’ Equity 102,849,000 (402,000 ) 102,447,000 Total Liabilities and Stockholders’ Equity $ 192,066,000 $ (402,000 ) $ 191,664,000 Consolidated Statements of Cash Flows (Unaudited) Nine Months Ended September 30, 2018 As Reported Adjustments Without adoption of Topic 606 Cash flows from operating activities: Net income (loss) $ (839,000 ) $ 667,000 $ (172,000 ) Adjustments to reconcile net income to net cash provided by operating activities: Depreciation and amortization 7,105,000 — 7,105,000 Loss on disposal of assets 6,000 — 6,000 Share-based compensation 1,228,000 — 1,228,000 Loss on foreign currency translation 14,000 — 14,000 Change in operating assets and liabilities: Accounts receivable (12,528,000 ) — (12,528,000 ) Inventories (2,265,000 ) — (2,265,000 ) Prepaid and other assets 3,060,000 (667,000 ) 2,393,000 Accounts payable 13,272,000 — 13,272,000 Accrued and other liabilities (2,255,000 ) — (2,255,000 ) Post retirement benefits liability (274,000 ) — (274,000 ) Net cash used in operating activities 6,524,000 — 6,524,000 Cash flows from investing activities: Purchase of property, plant and equipment (4,761,000 ) — (4,761,000 ) Purchase of assets of Horizon Plastics (62,457,000 ) — (62,457,000 ) Net cash used in investing activities (67,218,000 ) — (67,218,000 ) Cash flows from financing activities: Gross repayments on revolving line of credit (67,594,000 ) — (67,594,000 ) Gross borrowings on revolving line of credit 67,594,000 — 67,594,000 Proceeds from Horizon Plastics term loan 45,000,000 — 45,000,000 Payment of principal on term loans (9,281,000 ) — (9,281,000 ) Payment of deferred loan costs (763,000 ) — (763,000 ) Cash dividends paid (792,000 ) — (792,000 ) Payments related to the purchase of treasury stock (250,000 ) — (250,000 ) Net cash provided by financing activities 33,914,000 — 33,914,000 Net change in cash and cash equivalents (26,780,000 ) — (26,780,000 ) Cash and cash equivalents at beginning of period 26,780,000 — 26,780,000 Cash and cash equivalents at end of period $ — $ — $ — Cash paid for: Interest (net of amounts capitalized) $ 1,612,000 $ — $ 1,612,000 Income taxes $ 848,000 $ — $ 848,000 Non Cash: Fixed asset purchases in accounts payable $ 344,000 $ — $ 344,000</t>
  </si>
  <si>
    <t>Net Income per Common Share</t>
  </si>
  <si>
    <t>Earnings Per Share [Abstract]</t>
  </si>
  <si>
    <t>Basic net income (loss) per common share is computed based on the weighted average number of common shares outstanding during the period. Diluted net income per common share is computed similarly but includes the effect of the assumed exercise of restricted stock under the treasury stock method. The computation of basic and diluted net income per common share is as follows: Three Months Ended Nine Months Ended September 30, September 30, 2018 2017 2018 2017 Net income (loss) $ (1,803,000 ) $ 855,000 $ (839,000 ) $ 4,704,000 Weighted average common shares outstanding — basic 7,804,000 7,711,000 7,758,000 7,683,000 Effect of dilutive securities — 46,000 — 56,000 Weighted average common and potentially issuable common shares outstanding — diluted 7,804,000 7,757,000 7,758,000 7,739,000 Basic net income (loss) per common share $ (0.23 ) $ 0.11 $ (0.11 ) $ 0.61 Diluted net income (loss) per common share $ (0.23 ) $ 0.11 $ (0.11 ) $ 0.61</t>
  </si>
  <si>
    <t>Major Customers</t>
  </si>
  <si>
    <t>Revenue, Net [Abstract]</t>
  </si>
  <si>
    <t>Core Molding Technologies has four major customers, Navistar, Inc. (“Navistar”), Volvo Group North America, LLC (“Volvo”), PACCAR, Inc. (“PACCAR”) and Universal Forest Products, Inc. (“UFP”). Major customers are defined as customers whose sales individually consist of more than ten percent of total sales during any reporting period in the current year. The following table presents sales revenue for the above-mentioned customers for the three and nine months ended September 30, 2018 and 2017 : Three Months Ended Nine Months Ended September 30, September 30, 2018 2017 2018 2017 Navistar product sales $ 14,123,000 $ 11,319,000 $ 37,939,000 $ 30,495,000 Navistar tooling sales 1,031,000 12,000 1,043,000 90,000 Total Navistar sales 15,154,000 11,331,000 38,982,000 30,585,000 Volvo product sales 11,037,000 7,261,000 33,222,000 20,044,000 Volvo tooling sales 11,000 432,000 54,000 8,011,000 Total Volvo sales 11,048,000 7,693,000 33,276,000 28,055,000 PACCAR product sales 10,684,000 7,316,000 25,984,000 19,168,000 PACCAR tooling sales 321,000 50,000 6,384,000 2,932,000 Total PACCAR sales 11,005,000 7,366,000 32,368,000 22,100,000 UFP product sales 7,212,000 — 21,261,000 — UFP tooling sales 240,000 — 240,000 — Total UFP sales 7,452,000 — 21,501,000 — Other product sales 19,249,000 11,697,000 68,837,000 41,016,000 Other tooling sales 768,000 407,000 1,360,000 852,000 Total other sales 20,017,000 12,104,000 70,197,000 41,868,000 Total product sales 62,305,000 37,593,000 187,243,000 110,723,000 Total tooling sales 2,371,000 901,000 9,081,000 11,885,000 Total sales $ 64,676,000 $ 38,494,000 $ 196,324,000 $ 122,608,000</t>
  </si>
  <si>
    <t>Inventory (Notes)</t>
  </si>
  <si>
    <t>Inventory Disclosure [Abstract]</t>
  </si>
  <si>
    <t>Inventory Disclosure [Text Block]</t>
  </si>
  <si>
    <t>Inventories, which include material, labor and manufacturing overhead, are valued at the lower of cost or market. The inventories are accounted for using the first-in, first-out (FIFO) method of determining inventory costs. Inventories consisted of the following: September 30, 2018 December 31, 2017 Raw materials $ 15,048,000 $ 8,450,000 Work in process 1,360,000 2,061,000 Finished goods 6,240,000 2,948,000 $ 22,648,000 $ 13,459,000 Inventory quantities on-hand are regularly reviewed, and where necessary, provisions for excess and obsolete inventory are recorded based on historical and anticipated usage.</t>
  </si>
  <si>
    <t>Property, Plant &amp; Equipment</t>
  </si>
  <si>
    <t>Property, Plant and Equipment [Abstract]</t>
  </si>
  <si>
    <t>Property, plant and equipment consisted of the following for the periods specified: September 30, 2018 December 31, 2017 Property, plant and equipment $ 162,572,000 $ 144,849,000 Accumulated depreciation (81,750,000 ) (76,218,000 ) Property, plant and equipment — net $ 80,822,000 $ 68,631,000 Property, plant, and equipment are recorded at cost, unless obtained through acquisition, then assets are recorded at estimated fair value at the date of acquisition. Preliminary estimated fair value amount of $ 12,994,000 is included in the above table associated with the January 16, 2018 acquisition of Horizon Plastics. These amounts are preliminary, pending finalization of working capital adjustments and the fair value valuation reports. Depreciation is provided on a straight-line method over the estimated useful lives of the assets. The carrying amount of long-lived assets is evaluated annually to determine if an adjustment to the depreciation period or to the unamortized balance is warranted. Amounts invested in capital additions in progress were $ 4,178,000 and $ 3,045,000 at September 30, 2018 and December 31, 2017 , respectively. At September 30, 2018 and December 31, 2017 , purchase commitments for capital expenditures in progress were $ 1,087,000 and $ 1,071,000 , respectively.</t>
  </si>
  <si>
    <t>Business Combination (Notes)</t>
  </si>
  <si>
    <t>Business Combinations [Abstract]</t>
  </si>
  <si>
    <t>Business Combination Disclosure [Text Block]</t>
  </si>
  <si>
    <t>On January 16, 2018, the Company entered into an Asset Purchase Agreement (the "Agreement") with Horizon Plastics International Inc., 1541689 Ontario Inc., 2551024 Ontario Inc. and Horizon Plastics de Mexico, S.A. de C.V. (collectively "Horizon Plastics"). Pursuant to the terms of the Agreement the Company acquired substantially all of the assets and assumed certain specified liabilities of Horizon Plastics for a cash purchase of $ 62,457,000 , subject to a working capital closing adjustment and other customary holdbacks, which are still pending. The acquisition was funded through a combination of cash on hand and borrowings under the Amended and Restated Credit Agreement ("A/R Credit Agreement"), further described in Note 11, entered into with KeyBank National Association as administrative agent and various other financial institutions on January 16, 2018. The purpose of the acquisition was to increase the Company's process capabilities to include structural foam and structural web molding, expand its geographical footprint, and diversify the Company's customer base. Consideration was preliminarily allocated to assets acquired and liabilities assumed based on their fair values as of the acquisition date as follows: Accounts Receivable $ 7,655,000 Inventory 6,567,000 Other Current Assets 642,000 Property and Equipment 12,994,000 Intangibles 17,520,000 Goodwill 20,554,000 Accounts Payable (3,181,000 ) Other Current Liabilities (294,000 ) $ 62,457,000 The purchase price included consideration for strategic benefits, including an assembled workforce, operational infrastructure and synergistic revenue opportunities, which resulted in the recognition of goodwill. The goodwill is deductible for income tax purposes. The Company incurred $ 1,289,000 of expense for the nine months ended September 30, 2018 associated with the acquisition, which is recorded in selling, general and administrative expense. The amount preliminarily allocated to intangible assets has been attributed to the following categories and will be amortized over the useful lives of each individual asset identified on a straight-line basis as follows: Acquired Intangible Assets Estimated Fair Value Estimated Useful Life (Years) Non-competition Agreement $ 1,910,000 5 Trademarks 1,610,000 25 Developed Technology 4,420,000 7 Customer Relationships 9,580,000 12 Total $ 17,520,000 The allocation of purchase price is preliminary and subject to completion upon obtaining the necessary remaining information, including (1) the identification and valuation of assets acquired and liabilities assumed, including intangible assets and related goodwill, and (2) the finalization of the opening balance sheet, including working capital settlements which are still pending. We have preliminarily valued the acquired assets and liabilities based on their estimated fair value. These estimates are subject to change as additional information becomes available. Any adjustments to the preliminary fair values will be made as such information becomes available and made within the customary measurement period. Pro Forma Information The unaudited pro forma information for the combined results of the Company has been prepared as if the 2018 acquisitions had taken place on January 1, 2017. The unaudited pro forma information is not necessarily indicative of the results that we would have achieved had the transactions actually taken place on January 1, 2017 and the unaudited pro forma information does not purport to be indicative of future financial operating results. Pro forma for the three months ended September 30, Pro forma for the nine months ended September 30, 2018 2017 2018 2017 Net revenue $ 64,676,000 $ 54,348,000 $ 198,993,000 $ 170,666,000 Net income (loss) (1,693,000 ) 1,570,000 142,000 7,750,000 Net income (loss) per common share: Basic $ (0.22 ) $ 0.20 $ 0.02 $ 1.01 Diluted $ (0.22 ) $ 0.20 $ 0.02 $ 1.00 The unaudited pro forma net income includes the following adjustments that would have been recorded had the 2018 acquisition taken place on January 1, 2017. Pro forma for the three months ended September 30, Pro forma for the nine months ended September 30, 2018 2017 2018 2017 Depreciation expense $ — $ 3,000 $ 55,000 $ 41,000 Amortization expense — 469,000 78,000 1,407,000 Interest (income) expense (141,000 ) 364,000 (204,000 ) 1,301,000 Non-recurring transaction costs — — (1,289,000 ) — Income tax expense (benefit) 31,000 (251,000 ) 263,000 (819,000 )</t>
  </si>
  <si>
    <t>Goodwill and Intangibles (Notes)</t>
  </si>
  <si>
    <t>Goodwill [Line Items]</t>
  </si>
  <si>
    <t>Goodwill and Intangible Assets Disclosure [Text Block]</t>
  </si>
  <si>
    <t>. GOODWILL AND INTANGIBLES Goodwill activity for the nine months ended September 30, 2018 consisted of the following: Balance at December 31, 2017 $ 2,403,000 Additions 20,554,000 Impairment — Balance at September 30, 2018 $ 22,957,000 Intangible assets at September 30, 2018 were comprised of the following: Definite-lived Intangible Assets Amortization Period (Years) Gross Carrying Amount Accumulated Amortization Net Carrying Amount Trade Name 25 $ 250,000 $ (35,000 ) $ 215,000 Trademarks 25 1,610,000 (46,000 ) 1,564,000 Non-competition Agreement 5 1,910,000 (270,000 ) 1,640,000 Developed Technology 7 4,420,000 (447,000 ) 3,973,000 Customer Relationships 10-12 9,980,000 (706,000 ) 9,274,000 $ 18,170,000 $ (1,504,000 ) $ 16,666,000 The aggregate intangible asset amortization expense was $ 482,000 and $ 13,000 for the three months ended September 30, 2018 and 2017 , respectively. The aggregate intangible asset amortization expense was $ 1,366,000 and $ 38,000 for the nine months ended September 30, 2018 and 2017 , respectively. Amounts included above related to the January 16, 2018 acquisition of Horizon Plastics are preliminary and subject to change as the Company finalizes working capital settlements and valuation studies.</t>
  </si>
  <si>
    <t>Post Retirement Benefits</t>
  </si>
  <si>
    <t>Retirement Benefits [Abstract]</t>
  </si>
  <si>
    <t>The components of expense for Core Molding Technologies’ post-retirement benefit plans for the three and nine months ended September 30, 2018 and 2017 are as follows: Three Months Ended Nine Months Ended September 30, September 30, 2018 2017 2018 2017 Pension expense: Multi-employer plan $ 186,000 $ 153,000 $ 549,000 $ 479,000 Defined contribution plan 182,000 162,000 698,000 557,000 Total pension expense 368,000 315,000 1,247,000 1,036,000 Health and life insurance: Interest cost 69,000 75,000 207,000 224,000 Amortization of prior service costs (124,000 ) (124,000 ) (372,000 ) (372,000 ) Amortization of net loss 43,000 37,000 129,000 112,000 Net periodic benefit cost (12,000 ) (12,000 ) (36,000 ) (36,000 ) Total post retirement benefits expense $ 356,000 $ 303,000 $ 1,211,000 $ 1,000,000 The Company made payments of $1,392,000 to pension plans and $238,000 for post-retirement healthcare and life insurance during the nine months ended September 30, 2018 . For the remainder of 2018 , the Company expects to make approximately $300,000 of pension plan payments, of which $92,000 was accrued at September 30, 2018 . The Company also expects to make approximately $858,000 of post-retirement healthcare and life insurance payments for the remainder of 2018 , all of which were accrued at September 30, 2018 .</t>
  </si>
  <si>
    <t>Debt</t>
  </si>
  <si>
    <t>Debt Disclosure [Abstract]</t>
  </si>
  <si>
    <t>Debt consists of the following: September 30, December 31, Term loan payable to Key Bank, interest at a variable rate (3.36% at December 31, 2017) $ — $ 6,750,000 Term loans, interest at a variable rate (4.24% at September 30, 2018) with quarterly payments of interest and principal through January 2023 42,469,000 — Revolving loans, interest at a variable rate (3.92% at September 30, 2018) — — Total 42,469,000 6,750,000 Less deferred loan costs (648,000 ) — Less current portion (3,230,000 ) (3,000,000 ) Long-term debt $ 38,591,000 $ 3,750,000 Credit Agreement On January 16, 2018, the Company entered into an A/R Credit Agreement with KeyBank National Association as administrative agent and various financial institutions party thereto as lenders (the "Lenders"). Pursuant to the terms of the A/R Credit Agreement (i) the Company may borrow revolving loans in the aggregate principal amount of up to $ 40,000,000 (the “US Revolving Loans”) from the Lenders and term loans in the aggregate principal amount of up to $ 32,000,000 from the Lenders, (ii) the Company's wholly-owned subsidiary, Horizon Plastics International, Inc., (the "Subsidiary") may borrow revolving loans in an aggregate principal amount of up to $ 10,000,000 from the Lenders (which revolving loans shall reduce the availability of the US Revolving Loans to the Company on a dollar-for-dollar basis) and term loans in an aggregate principal amount of up to $ 13,000,000 from the Lenders, (iii) the Company obtained a Letter of Credit Commitment of $ 250,000 , of which $ 175,000 has been issued and (iv) the Company repaid the outstanding term loan balance of $6,750,000 . The Credit Agreement is secured by a guarantee of each U.S. and Canadian subsidiary of the Company, and by a lien on substantially all of the present and future assets of the Company and its U.S. and Canadian subsidiaries, except that only 65% of the stock issued by Corecomposites de Mexico, S. de R.L. de C.V. has been pledged. Concurrent with the closing of the A/R Credit Agreement the Company borrowed the $ 32,000,000 term loan and $ 2,000,000 from the US Revolving loan and the Subsidiary borrowed the $ 13,000,000 term loan and $ 2,500,000 from revolving loans to provide $ 49,500,000 of funding for the acquisition of Horizon Plastics. The basis point margin can range from 175 to 225 basis points based on the Company's leverage ratio and was set at 200 basis points as of September 30, 2018 . The Company has available $ 40,000,000 of variable rate revolving loans of which none is outstanding as of September 30, 2018 . These revolving loans are scheduled to mature on January 1, 2022, but are classified, when outstanding, as current on the balance sheet as the Company expects to pay the outstanding balance off within the next twelve months. Bank Covenants The Company is required to meet certain financial covenants included in the Credit Agreement with respect to leverage ratios and fixed charge ratios, as well as other customary affirmative and negative covenants. As of September 30, 2018 , the Company was in compliance with its financial covenants associated with the loans made under the Credit Agreement as described above. Interest Rate Swaps The Company entered into two interest rate swap agreements that became effective January 18, 2018 and continue through January 2023, one of which was designated as a cash flow hedge for $ 25,000,000 of the $ 32,000,000 term loan to the Company mentioned above and the other designated as a cash flow hedge for $ 10,000,000 of the $ 13,000,000 term loan to the Subsidiary mentioned above. Under these agreements, the Company will pay a fixed rate of approximately 2.49% to the counterparty and receives one month LIBOR resulting in a total initial fixed rate of approximately 4.49% for both cash flow hedges. The fair value of the interest rate swap was an asset of $424,000 at September 30, 2018 . While the Company is exposed to credit loss on its interest rate swaps in the event of non-performance by the counter party to the swap, management believes that such non-performance is unlikely to occur given the financial resources of the counter party.</t>
  </si>
  <si>
    <t>Income Taxes</t>
  </si>
  <si>
    <t>Income Tax Disclosure [Abstract]</t>
  </si>
  <si>
    <t>The Tax Cuts and Jobs Act (“the “Act”) was enacted on December 22, 2017. The Act reduces the U.S. federal corporate income tax rate from 35% to 21%, requires companies to pay a one-time transition tax on earnings of certain foreign subsidiaries that were previously tax deferred, creates new taxes on certain foreign sourced earnings, provides for acceleration of business asset expensing, and reduces the amount of executive pay that may qualify as a tax deduction, among other changes. FASB ASC 740 requires the recognition of the effects of tax law changes in the period of enactment. However, due to the complexities of the new tax legislation, the SEC has issued SAB 118 which allows for the recognition of provisional amounts during a measurement period. The Act's one-time transition tax calculation is complex, and as such we made a reasonable estimate of the effects of the one-time transition tax, and recognized a provisional amount in the fourth quarter of 2017. We have since finalized our analysis and subsequently filed our 2017 U.S. income tax return. The actual impact of the one-time transition tax was materially consistent with the provisional amount booked at December 31, 2017. The Company’s consolidated balance sheets include a net non-current deferred tax liability of $ 395,000 at September 30, 2018 and December 31, 2017 . The Company evaluates the balance of deferred tax assets that will be realized based on the premise that the Company is more likely than not to realize deferred tax benefits through the generation of future taxable income. As of September 30, 2018 and December 31, 2017 , the Company had no liability for unrecognized tax benefits. The Company does not anticipate that unrecognized tax benefits will significantly change within the next twelve months. Income tax expense for the nine months ended September 30, 2018 is estimated to be $ 228,000 , on a loss of $611,000 before income taxes. Net income tax expense for the nine months ended September 30, 2018 is a result of taxable income of $4,205,000 in the Company's Canadian and Mexican operations, which has a combined effective tax rate of approximately 29% , combined with operating loss of $4,815,000 in the Company's United States facilities, which has an effective tax rate of 21% . Income tax expense for the nine months ended September 30, 2017 was estimated to be $ 2,262,000 , or approximately 32% of income before income taxes. The Company files income tax returns in the U.S., Mexico, Canada and various state jurisdictions. The Company is no longer subject to U.S. federal and state income tax examinations by tax authorities for years prior to 2015, and is no longer subject to Mexican income tax examinations by Mexican authorities for years prior to 2012. As a result of the Horizon Plastics acquisition on January 16, 2018, the Company now has filing requirements in Canada.</t>
  </si>
  <si>
    <t>Stock Based Compensation</t>
  </si>
  <si>
    <t>Share-based Compensation [Abstract]</t>
  </si>
  <si>
    <t>The Company has a Long Term Equity Incentive Plan (the “2006 Plan”), as approved by the Company’s stockholders in May 2006 and as amended in May 2015. The 2006 Plan allows for grants to directors and employees of non-qualified stock options, incentive stock options, stock appreciation rights, restricted stock, performance shares, performance units and other incentive awards (“Stock Awards”) up to an aggregate of 3,000,000 awards, each representing a right to buy a share of Core Molding Technologies common stock. Stock Awards can be granted under the 2006 Plan through the earlier of December 31, 2025, or the date the maximum number of available awards under the 2006 Plan have been granted. Restricted Awards The Company grants shares of its common stock to certain directors, officers, key managers and employees in the form of unvested stock and units (“Restricted Awards”). These awards are recorded at the market value of Core Molding Technologies’ common stock on the date of issuance, net of estimated forfeitures, and amortized ratably as compensation expense over the applicable vesting period, which is typically three years. The Company has applied forfeiture rates, estimated based on historical experience, of 3.5% - 6.5% to the restricted stock fair values. These estimated forfeiture rates are applied to grants based on their remaining vesting term and may be revised in subsequent periods if actual forfeitures differ from these estimates. The following summarizes the status of Restricted Stock and changes during the nine months ended September 30, 2018 : Number of Shares Weighted Average Grant Date Fair Value Unvested balance at December 31, 2017 141,095 $ 16.79 Granted 172,578 14.83 Vested (77,318 ) 16.31 Forfeited (15,625 ) 17.54 Unvested balance at September 30, 2018 220,730 $ 15.37 At September 30, 2018 and 2017 , there was $ 2,589,000 and $ 1,871,000 , respectively, of total unrecognized compensation expense, net of estimated forfeitures, related to Restricted Awards granted under the 2006 Plan. That cost is expected to be recognized over the weighted-average period of 1.6 years. Total compensation cost, net of estimated forfeitures, related to restricted award grants for the three months ended September 30, 2018 and 2017 was $ 259,000 and $ 270,000 , respectively, all of which was recorded to selling, general and administrative expense. Compensation cost related to restricted stock grants for the nine months ended September 30, 2018 and 2017 was $ 1,229,000 and $ 1,061,000 , respectively, all of which was recorded to selling, general and administrative expense. Compensation expense for restricted award is recorded at the fair value at the time of the grant, net of estimated forfeitures, over the vesting period of the restricted award grant. The Company does not receive a tax deduction for restricted award until the restricted award vests. The tax deduction for restricted award is based on the fair market value as of the vesting date. Additional tax expense due for the fair market value on the grant date in excess of the value at time of vesting was $ 20,000 for the nine months ended September 30, 2018 . Tax benefits received for vested restricted award in excess of the fair market value as of the grant date were $ 136,000 for the nine months ended September 30, 2017 . During the nine months ended September 30, 2018 and 2017 , employees surrendered 17,180 and 19,533 shares, respectively, of the Company's common stock to satisfy income tax withholding obligations in connection with the vesting of restricted awards.</t>
  </si>
  <si>
    <t>Fair Value of Financial Instruments</t>
  </si>
  <si>
    <t>Fair Value Disclosures [Abstract]</t>
  </si>
  <si>
    <t>Fair value is defined as the price that would be received to sell an asset or paid to transfer a liability in a transaction between market participants as of the measurement date. Fair value is measured using the fair value hierarchy and related valuation methodologies as defined in the authoritative literature. This guidance provides a fair value framework that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Level 1 - Quoted prices in active markets for identical assets and liabilities. Level 2 - Quoted prices for similar instruments in active markets, quoted prices for identical or similar instruments in markets that are not active and model-derived valuations, in which all significant inputs are observable in active markets. Level 3 - Significant unobservable inputs reflecting management's own assumptions about the inputs used in pricing the asset or liability. The Company’s financial instruments consist of cash and cash equivalents, accounts receivable, accounts payable, debt, interest rate swaps and foreign currency derivatives. Cash and cash equivalents, accounts receivable and accounts payable carrying values as of September 30, 2018 and December 31, 2017 approximate fair value due to the short-term maturities of these financial instruments. The carrying amounts of long-term debt and the revolving line of credit approximate fair value as of September 30, 2018 and December 31, 2017 due to the short term nature of the underlying variable rate LIBOR agreements. The Company had Level 2 fair value measurements at September 30, 2018 and December 31, 2017 relating to the Company’s interest rate swaps and foreign currency derivatives. Derivative and hedging activities Foreign currency derivatives The Company conducted business in foreign countries and paid certain expenses in foreign currencies; therefore, the Company was exposed to foreign currency exchange risk between the U.S. Dollar and foreign currencies, which could impact the Company’s operating income and cash flows. To mitigate risk associated with foreign currency exchange, the Company entered into forward contracts to exchange a fixed amount of U.S. Dollars for a fixed amount of foreign currency, which will be used to fund future foreign currency cash flows. At inception, all forward contracts are formally documented as cash flow hedges and are measured at fair value each reporting period. Derivatives are formally assessed both at inception and at least quarterly thereafter, to ensure that derivatives used in hedging transactions are highly effective in offsetting changes in cash flows of the hedged item. If it is determined that a derivative ceases to be a highly effective hedge, or if the anticipated transaction is no longer probable of occurring, hedge accounting is discontinued, and any future mark-to-market adjustments are recognized in earnings. The effective portion of gain or loss is reported in other comprehensive income and the ineffective portion is reported in earnings. The impacts of these contracts were largely offset by gains and losses resulting from the impact of changes in exchange rates on transactions denominated in the foreign currency. As of September 30, 2018 , the Company had no ineffective portion related to the cash flow hedges. Interest Rate Swaps The Company entered into interest rate swap contracts to fix the interest rate on an initial aggregate amount of $35,000,000 thereby reducing exposure to interest rate changes. The interest rate swap has an initial fixed rate of 4.49% and an effective date of January 18, 2018. At inception, all interest rate swaps were formally documented as cash flow hedges and are measured at fair value each reporting period. See Note 11, "Debt", for additional information. Financial statements impacts The following tables detail amounts related to our derivatives designated as hedging instruments: Fair Value of Derivative Instruments September 30, 2018 Asset Derivatives Liability Derivatives Balance Sheet Location Fair Value Balance Sheet Location Fair Value Foreign exchange contracts Prepaid expense other current assets $ 284,000 Accrued liabilities other $ 21,000 Notional contract values $ 12,207,000 $ 9,318,000 Interest rate swaps Other non-current assets $ 424,000 Other non-current liabilities $ — Notional swap values $ 33,032,000 $ — December 31, 2017 Asset Derivatives Liability Derivatives Balance Sheet Location Fair Value Balance Sheet Location Fair Value Foreign exchange contracts Prepaid expense other current assets $ — Accrued liabilities other $ 298,000 Notional contract values $ — $ 8,766,000 Interest rate swaps Other non-current assets $ — Other non-current liabilities $ — Notional swap values $ — $ — The following tables summarize the amount of unrealized / realized gain and loss recognized in Accumulated Other Comprehensive Income (AOCI) for the three months ended September 30, 2018 and 2017 : Derivatives in subtopic 815-20 Cash Flow Hedging Relationship Amount of Unrealized Gain or (Loss) Recognized in Accumulated Other Comprehensive Income on Derivative Location of Gain or (Loss) Reclassified from Accumulated Other Comprehensive Income (A) Amount of Realized Gain or (Loss) Reclassified from Accumulated Other Comprehensive Income 2018 2017 2018 2017 Foreign exchange contracts $ 887,000 $ 113,000 Cost of goods sold $ (11,000 ) $ 220,000 Selling, general and administrative expense $ (9,000 ) $ 32,000 Interest rate swaps $ 114,000 $ — Interest Expense $ (61,000 ) $ — The following tables summarize the amount of unrealized / realized gain and loss recognized in Accumulated Other Comprehensive Income (AOCI) for the nine months ended September 30, 2018 and 2017 : Derivatives in subtopic 815-20 Cash Flow Hedging Relationship Amount of Unrealized Gain or (Loss) Recognized in Accumulated Other Comprehensive Income on Derivative Location of Gain or (Loss) Reclassified from Accumulated Other Comprehensive Income (A) Amount of Realized Gain or (Loss) Reclassified from Accumulated Other Comprehensive Income 2018 2017 2018 2017 Foreign exchange contracts $ 766,000 $ 1,054,000 Cost of goods sold $ 184,000 $ 346,000 Selling, general and administrative expense $ 21,000 $ 51,000 Interest rate swaps $ 254,000 $ — Interest Expense $ (169,000 ) $ — (A) The foreign currency derivative activity reclassified from Accumulated Other Comprehensive Income is allocated to cost of goods sold and selling, general and administrative expense based on the percentage of foreign currency spend. See Note 8 for non-recurring fair value measurements for the nine months ended September 30, 2018 .</t>
  </si>
  <si>
    <t>Accumulated Other Comprehensive Income (Notes)</t>
  </si>
  <si>
    <t>Accumulated Other Comprehensive Income (Loss), Net of Tax [Abstract]</t>
  </si>
  <si>
    <t>Comprehensive Income (Loss) Note [Text Block]</t>
  </si>
  <si>
    <t>The following table presents changes in Accumulated Other Comprehensive Income, net of tax, for the nine months ended September 30, 2018 and 2017 : 2017: Hedging Derivative Activities (A) Post Retirement Benefit Plan Items (B) Accumulated Other Comprehensive Income Balance at December 31, 2016 $ (200,000 ) $ 2,614,000 $ 2,414,000 Other Comprehensive Income before reclassifications 1,054,000 — 1,054,000 Amounts reclassified from accumulated other comprehensive income (397,000 ) (260,000 ) (657,000 ) Income tax benefit (223,000 ) 78,000 (145,000 ) Balance at September 30, 2017 $ 234,000 $ 2,432,000 $ 2,666,000 2018: Balance at December 31, 2017 $ (197,000 ) $ 2,267,000 $ 2,070,000 Other Comprehensive Income before reclassifications 1,020,000 — 1,020,000 Amounts reclassified from accumulated other comprehensive income (36,000 ) (243,000 ) (279,000 ) Income tax benefit (expense) (253,000 ) 51,000 (202,000 ) Balance at September 30, 2018 $ 534,000 $ 2,075,000 $ 2,609,000 (A) The foreign currency derivative activity reclassified from Accumulated Other Comprehensive Income is allocated to cost of goods sold and sales, general and administrative expense based on the percentage of foreign currency spend. The tax effect of the foreign currency derivative activity reclassified from Accumulated Other Comprehensive Income is included in income tax expense on the Consolidated Statements of Income. The interest rate swap activity reclassified from Accumulated Other Comprehensive Income is recorded in Interest Expense. The tax effect of the interest rate swap activity reclassified from Accumulated Other Comprehensive Income is included in income tax expense on the Consolidated Statements of Income. (B) The effect of post-retirement benefit items reclassified from Accumulated Other Comprehensive Income is included in other income and expense on the Consolidated Statements of Income. These Accumulated Other Comprehensive Income components are included in the computation of net periodic benefit cost (see Note 10 "Post Retirement Benefits" for additional details). The tax effect of post-retirement benefit items reclassified from Accumulated Other Comprehensive Income is included in income tax expense on the Consolidated Statements of Income.</t>
  </si>
  <si>
    <t>Changes in Accounting Policies (Notes)</t>
  </si>
  <si>
    <t>New Accounting Pronouncements and Changes in Accounting Principles [Text Block]</t>
  </si>
  <si>
    <t>Critical Accounting Policy (Policies)</t>
  </si>
  <si>
    <t>Contract with Customer, Asset and Liability [Policy Text Block]</t>
  </si>
  <si>
    <t xml:space="preserve">Contract Assets/Liabilities: Contract assets and liabilities represent the net cumulative customer billings, vendor payments and revenue recognized for tooling programs. For tooling programs where net revenue recognized and vendor payments exceed customer billings, the Company recognizes a contract asset. For tooling programs where net customer billings exceed revenue recognized and vendor payments, the Company recognizes a contract liability. Customer payment terms vary by contract and can range from progress payments based on work performed or one single payment once the contract is completed. Contract assets are generally classified as current. The Company has recorded contract assets in prepaid expenses and other current assets on the Consolidated Balance Sheet. During the nine months ended September 30, 2018 , the Company recognized no impairments on contract assets. Contract liabilities are also generally classified as current. The Company has recorded contract liabilities in other current liabilities on the Consolidated Balance Sheet. </t>
  </si>
  <si>
    <t>Postemployment Benefit Plans, Policy [Policy Text Block]</t>
  </si>
  <si>
    <t>Post-retirement benefits: Management records an accrual for post-retirement costs associated with the health care plan sponsored by Core Molding Technologies. Should actual results differ from the assumptions used to determine the reserves, additional provisions may be required. In particular, increases in future healthcare costs above the assumptions could have an adverse effect on Core Molding Technologies’ operations. The effect of a change in healthcare costs is described in Note 12 of the Notes to Consolidated Financial Statements contained in the Company's 2017 Annual Report to Shareholders on Form 10-K. Core Molding Technologies had a liability for post retirement healthcare benefits based on actuarially computed estimates of $ 9,020,000 at September 30, 2018 and $ 9,050,000 at December 31, 2017 .</t>
  </si>
  <si>
    <t>Self Insurance Reserve [Policy Text Block]</t>
  </si>
  <si>
    <t>Self-Insurance: The Company is self-insured with respect to its Columbus and Batavia, Ohio, Gaffney, South Carolina, Winona, Minnesota and Brownsville, Texas medical, dental and vision claims and Columbus and Batavia, Ohio workers’ compensation claims, all of which are subject to stop-loss insurance thresholds. The Company is also self-insured for dental and vision with respect to its Cobourg, Canada location. The Company has recorded an estimated liability for self-insured medical, dental, vision and worker’s compensation claims incurred but not reported at September 30, 2018 and December 31, 2017 of $ 949,000 and $ 862,000 , respectively.</t>
  </si>
  <si>
    <t>Goodwill and Intangible Assets, Policy [Policy Text Block]</t>
  </si>
  <si>
    <t>Goodwill and Other Intangibles: The Company evaluates goodwill annually on December 31st to determine whether impairment exists, or at interim periods if an indicator of possible impairment exists. The Company evaluates goodwill for impairment utilizing the one-step qualitative assessment. The Company considers relevant events and circumstances that affect the fair value or carrying amount of the Company. Such events and circumstances could include macroeconomic conditions, industry and market conditions, cost factors, overall financial performance, entity specific events and capital markets pricing. The Company places more weight on the events and circumstances that most affect the Company's fair value or carrying amount. These factors are all considered by management in reaching its conclusion about whether to perform the first step of the impairment test. If the Company's fair value is determined to be more likely than not impaired based on the one-step qualitative approach, a quantitative valuation to estimate the fair value of the Company is performed. Fair value measurements are based on a projected discounted cash flow valuation model, in accordance with ASC 350, “Intangibles-Goodwill and Other.” There was no impairment of the Company's goodwill for the year ended December 31, 2017 , and no indicators of impairment for the nine months ended September 30, 2018 .</t>
  </si>
  <si>
    <t>Derivative Instruments and Hedging Activities Disclosure [Text Block]</t>
  </si>
  <si>
    <t xml:space="preserve">Derivative instruments: Derivative instruments are utilized to manage exposure to fluctuations in foreign currency exchange rates and interest rates on long term debt obligations. All derivative instruments are formally documented as cash flow hedges and are recorded at fair value at each reporting period. Gains and losses related to currency forward contracts and interest rate swaps are deferred and recorded as a component of Accumulated Other Comprehensive Income in the Consolidated Statement of Stockholders' Equity and then subsequently recognized in the Consolidated Statement of Income when the hedged item affects net income. The ineffective portion of the change in fair value of a hedge, if any, is recognized in income immediately. For additional information on derivative instruments, see Note 14. </t>
  </si>
  <si>
    <t>Inventory, Policy [Policy Text Block]</t>
  </si>
  <si>
    <t>Inventories: Inventories, which include material, labor and manufacturing overhead, are valued at the lower of cost or net realizable value. The inventories are accounted for using the first-in, first-out (FIFO) method of determining inventory costs. Inventory quantities on-hand are regularly reviewed, and where necessary, provisions for excess and obsolete inventory are recorded based on historical and anticipated usage. The Company has recorded an allowance for slow moving and obsolete inventory of $ 715,000 at September 30, 2018 and $ 624,000 at December 31, 2017 .</t>
  </si>
  <si>
    <t>Receivables, Trade and Other Accounts Receivable, Allowance for Doubtful Accounts, Policy [Policy Text Block]</t>
  </si>
  <si>
    <t>Accounts receivable allowances: Management maintains allowances for doubtful accounts for estimated losses resulting from the inability of its customers to make required payments. If the financial condition of the Company’s customers were to deteriorate, resulting in an impairment of their ability to make payments, additional allowances may be required. The Company recorded an allowance for doubtful accounts of $ 18,000 and zero at September 30, 2018 and December 31, 2017 , respectively. Management also records estimates for chargebacks for customer returns and deductions, discounts offered to customers, and price adjustments. Should customer chargebacks fluctuate from the estimated amounts, additional allowances may be required. The Company reduced accounts receivable for chargebacks by $ 2,163,000 at September 30, 2018 and $ 857,000 at December 31, 2017 .</t>
  </si>
  <si>
    <t>Revenue Recognition, Policy [Policy Text Block]</t>
  </si>
  <si>
    <t>Revenue Recognition: The Company historically has recognized revenue from two streams, product revenue and tooling revenue. Product revenue is earned from the manufacture and sale of sheet molding compound and thermoset and thermoplastic products. Revenue from product sales is generally recognized as products are shipped, as the Company transfers title and risk of ownership to the customer and is entitled to payment upon shipment. In limited circumstances, the Company recognizes revenue from product sales when products are produced and the customer takes title and risk of ownership at our production facility. Tooling revenue is earned from manufacturing multiple tools, molds and assembly equipment as part of a tooling program for a customer. Given that the Company is providing a significant service of producing highly interdependent component parts of the tooling program, each tooling program consists of a single performance obligation to provide the customer the capability to produce a single product. Based on the arrangement with the customer, the Company recognizes revenue either at a point in time or over time. When the Company does not have an enforceable right to payment, the Company recognizes tooling revenue at a point in time. In such cases, the Company recognizes revenue upon customer acceptance, which is when the customer has legal title to the tools. The Company historically recognized all tooling revenue at a point in time, upon customer acceptance, before the adoption of ASU 2014-09. Certain tooling programs include an enforceable right to payment. In those cases, the Company recognizes revenue over time based on the extent of progress towards completion of its performance obligation. The Company uses a cost-to-cost measure of progress for such contracts because it best depicts the transfer of value to the customer and also correlates with the amount of consideration to which the entity expects to be entitled in exchange for transferring the promised goods or services to the customer. Under the cost-to-cost measure of progress, progress towards completion is measured based on the ratio of costs incurred to date to the total estimated costs at completion of the performance obligation. Revenues are recorded proportionally as costs are incurred.</t>
  </si>
  <si>
    <t>Income Tax, Policy [Policy Text Block]</t>
  </si>
  <si>
    <t>Income taxes: The Company’s consolidated balance sheets include a net non-current deferred tax liability of $ 395,000 at September 30, 2018 and December 31, 2017 . The Company evaluates the balance of deferred tax assets that will be realized based on the premise that the Company is more likely than not to realize deferred tax benefits through the generation of future taxable income. For more information, refer to Note 11 of the Notes to Consolidated Financial Statements contained in the Company's 2017 Annual Report to Shareholders on Form 10-K.</t>
  </si>
  <si>
    <t>Impairment or Disposal of Long-Lived Assets, Policy [Policy Text Block]</t>
  </si>
  <si>
    <t xml:space="preserve">Long-Lived Assets: Long-lived assets consist primarily of property, plant and equipment and definite-lived intangibles. The recoverability of long-lived assets is evaluated by an analysis of operating results and consideration of other significant events or changes in the business environment. The Company evaluates whether impairment exists for property, plant and equipment on the basis of undiscounted expected future cash flows from operations before interest. There was no impairment of the Company's long-lived assets for the nine months ended September 30, 2018 or September 30, 2017 . </t>
  </si>
  <si>
    <t>Net Income per Common Share (Tables)</t>
  </si>
  <si>
    <t>Computation of basic and diluted net income per common share:</t>
  </si>
  <si>
    <t>The computation of basic and diluted net income per common share is as follows: Three Months Ended Nine Months Ended September 30, September 30, 2018 2017 2018 2017 Net income (loss) $ (1,803,000 ) $ 855,000 $ (839,000 ) $ 4,704,000 Weighted average common shares outstanding — basic 7,804,000 7,711,000 7,758,000 7,683,000 Effect of dilutive securities — 46,000 — 56,000 Weighted average common and potentially issuable common shares outstanding — diluted 7,804,000 7,757,000 7,758,000 7,739,000 Basic net income (loss) per common share $ (0.23 ) $ 0.11 $ (0.11 ) $ 0.61 Diluted net income (loss) per common share $ (0.23 ) $ 0.11 $ (0.11 ) $ 0.61</t>
  </si>
  <si>
    <t>Major Customers (Tables)</t>
  </si>
  <si>
    <t>Schedule of Major Customers</t>
  </si>
  <si>
    <t>The following table presents sales revenue for the above-mentioned customers for the three and nine months ended September 30, 2018 and 2017 : Three Months Ended Nine Months Ended September 30, September 30, 2018 2017 2018 2017 Navistar product sales $ 14,123,000 $ 11,319,000 $ 37,939,000 $ 30,495,000 Navistar tooling sales 1,031,000 12,000 1,043,000 90,000 Total Navistar sales 15,154,000 11,331,000 38,982,000 30,585,000 Volvo product sales 11,037,000 7,261,000 33,222,000 20,044,000 Volvo tooling sales 11,000 432,000 54,000 8,011,000 Total Volvo sales 11,048,000 7,693,000 33,276,000 28,055,000 PACCAR product sales 10,684,000 7,316,000 25,984,000 19,168,000 PACCAR tooling sales 321,000 50,000 6,384,000 2,932,000 Total PACCAR sales 11,005,000 7,366,000 32,368,000 22,100,000 UFP product sales 7,212,000 — 21,261,000 — UFP tooling sales 240,000 — 240,000 — Total UFP sales 7,452,000 — 21,501,000 — Other product sales 19,249,000 11,697,000 68,837,000 41,016,000 Other tooling sales 768,000 407,000 1,360,000 852,000 Total other sales 20,017,000 12,104,000 70,197,000 41,868,000 Total product sales 62,305,000 37,593,000 187,243,000 110,723,000 Total tooling sales 2,371,000 901,000 9,081,000 11,885,000 Total sales $ 64,676,000 $ 38,494,000 $ 196,324,000 $ 122,608,000</t>
  </si>
  <si>
    <t>Inventory (Tables)</t>
  </si>
  <si>
    <t>Schedule of Inventory, Current [Table Text Block]</t>
  </si>
  <si>
    <t xml:space="preserve"> September 30, 2018 December 31, 2017 Raw materials $ 15,048,000 $ 8,450,000 Work in process 1,360,000 2,061,000 Finished goods 6,240,000 2,948,000 $ 22,648,000 $ 13,459,000</t>
  </si>
  <si>
    <t>Property, Plant &amp; Equipment (Tables)</t>
  </si>
  <si>
    <t>Schedule of Property, Plant and Equipment [Table]</t>
  </si>
  <si>
    <t>Property, plant and equipment consisted of the following for the periods specified: September 30, 2018 December 31, 2017 Property, plant and equipment $ 162,572,000 $ 144,849,000 Accumulated depreciation (81,750,000 ) (76,218,000 ) Property, plant and equipment — net $ 80,822,000 $ 68,631,000</t>
  </si>
  <si>
    <t>Business Combination (Tables)</t>
  </si>
  <si>
    <t>Business Acquisition [Line Items]</t>
  </si>
  <si>
    <t>Business Acquisition, Pro Forma Information [Table Text Block]</t>
  </si>
  <si>
    <t>The unaudited pro forma information is not necessarily indicative of the results that we would have achieved had the transactions actually taken place on January 1, 2017 and the unaudited pro forma information does not purport to be indicative of future financial operating results. Pro forma for the three months ended September 30, Pro forma for the nine months ended September 30, 2018 2017 2018 2017 Net revenue $ 64,676,000 $ 54,348,000 $ 198,993,000 $ 170,666,000 Net income (loss) (1,693,000 ) 1,570,000 142,000 7,750,000 Net income (loss) per common share: Basic $ (0.22 ) $ 0.20 $ 0.02 $ 1.01 Diluted $ (0.22 ) $ 0.20 $ 0.02 $ 1.00</t>
  </si>
  <si>
    <t>Schedule of Business Acquisitions, by Acquisition [Table Text Block]</t>
  </si>
  <si>
    <t>Consideration was preliminarily allocated to assets acquired and liabilities assumed based on their fair values as of the acquisition date as follows: Accounts Receivable $ 7,655,000 Inventory 6,567,000 Other Current Assets 642,000 Property and Equipment 12,994,000 Intangibles 17,520,000 Goodwill 20,554,000 Accounts Payable (3,181,000 ) Other Current Liabilities (294,000 ) $ 62,457,000</t>
  </si>
  <si>
    <t>Business Acquisition, Pro Forma Information, Nonrecurring Adjustments [Table Text Block]</t>
  </si>
  <si>
    <t>The unaudited pro forma net income includes the following adjustments that would have been recorded had the 2018 acquisition taken place on January 1, 2017. Pro forma for the three months ended September 30, Pro forma for the nine months ended September 30, 2018 2017 2018 2017 Depreciation expense $ — $ 3,000 $ 55,000 $ 41,000 Amortization expense — 469,000 78,000 1,407,000 Interest (income) expense (141,000 ) 364,000 (204,000 ) 1,301,000 Non-recurring transaction costs — — (1,289,000 ) — Income tax expense (benefit) 31,000 (251,000 ) 263,000 (819,000 )</t>
  </si>
  <si>
    <t>Business Combination Business Combination, Intangible Assets (Tables)</t>
  </si>
  <si>
    <t>Acquired Finite-Lived Intangible Assets [Line Items]</t>
  </si>
  <si>
    <t>Schedule of Finite-Lived Intangible Assets Acquired as Part of Business Combination [Table Text Block]</t>
  </si>
  <si>
    <t xml:space="preserve">The amount preliminarily allocated to intangible assets has been attributed to the following categories and will be amortized over the useful lives of each individual asset identified on a straight-line basis as follows: Acquired Intangible Assets Estimated Fair Value Estimated Useful Life (Years) Non-competition Agreement $ 1,910,000 5 Trademarks 1,610,000 25 Developed Technology 4,420,000 7 Customer Relationships 9,580,000 12 Total $ 17,520,000 </t>
  </si>
  <si>
    <t>Goodwill and Intangibles (Tables)</t>
  </si>
  <si>
    <t>Schedule of Goodwill [Table Text Block]</t>
  </si>
  <si>
    <t>Goodwill activity for the nine months ended September 30, 2018 consisted of the following: Balance at December 31, 2017 $ 2,403,000 Additions 20,554,000 Impairment — Balance at September 30, 2018 $ 22,957,000</t>
  </si>
  <si>
    <t>Goodwill and Intangibles Intangibles (Tables)</t>
  </si>
  <si>
    <t>Schedule of Acquired Finite-Lived Intangible Assets by Major Class [Table Text Block]</t>
  </si>
  <si>
    <t>Intangible assets at September 30, 2018 were comprised of the following: Definite-lived Intangible Assets Amortization Period (Years) Gross Carrying Amount Accumulated Amortization Net Carrying Amount Trade Name 25 $ 250,000 $ (35,000 ) $ 215,000 Trademarks 25 1,610,000 (46,000 ) 1,564,000 Non-competition Agreement 5 1,910,000 (270,000 ) 1,640,000 Developed Technology 7 4,420,000 (447,000 ) 3,973,000 Customer Relationships 10-12 9,980,000 (706,000 ) 9,274,000 $ 18,170,000 $ (1,504,000 ) $ 16,666,000</t>
  </si>
  <si>
    <t>Post Retirement Benefits (Tables)</t>
  </si>
  <si>
    <t>Schedule of Defined Benefit Plans Disclosures [Table Text Block]</t>
  </si>
  <si>
    <t>The components of expense for Core Molding Technologies’ post-retirement benefit plans for the three and nine months ended September 30, 2018 and 2017 are as follows: Three Months Ended Nine Months Ended September 30, September 30, 2018 2017 2018 2017 Pension expense: Multi-employer plan $ 186,000 $ 153,000 $ 549,000 $ 479,000 Defined contribution plan 182,000 162,000 698,000 557,000 Total pension expense 368,000 315,000 1,247,000 1,036,000 Health and life insurance: Interest cost 69,000 75,000 207,000 224,000 Amortization of prior service costs (124,000 ) (124,000 ) (372,000 ) (372,000 ) Amortization of net loss 43,000 37,000 129,000 112,000 Net periodic benefit cost (12,000 ) (12,000 ) (36,000 ) (36,000 ) Total post retirement benefits expense $ 356,000 $ 303,000 $ 1,211,000 $ 1,000,000</t>
  </si>
  <si>
    <t>Stock Based Compensation (Tables)</t>
  </si>
  <si>
    <t>Schedule of Share-based Compensation, Restricted Stock and Restricted Stock Units Activity [Table Text Block]</t>
  </si>
  <si>
    <t>The following summarizes the status of Restricted Stock and changes during the nine months ended September 30, 2018 : Number of Shares Weighted Average Grant Date Fair Value Unvested balance at December 31, 2017 141,095 $ 16.79 Granted 172,578 14.83 Vested (77,318 ) 16.31 Forfeited (15,625 ) 17.54 Unvested balance at September 30, 2018 220,730 $ 15.37</t>
  </si>
  <si>
    <t>Fair Value of Financial Instruments (Tables)</t>
  </si>
  <si>
    <t>Derivative Instruments, Gain (Loss) [Table Text Block]</t>
  </si>
  <si>
    <t>The following tables summarize the amount of unrealized / realized gain and loss recognized in Accumulated Other Comprehensive Income (AOCI) for the three months ended September 30, 2018 and 2017 : Derivatives in subtopic 815-20 Cash Flow Hedging Relationship Amount of Unrealized Gain or (Loss) Recognized in Accumulated Other Comprehensive Income on Derivative Location of Gain or (Loss) Reclassified from Accumulated Other Comprehensive Income (A) Amount of Realized Gain or (Loss) Reclassified from Accumulated Other Comprehensive Income 2018 2017 2018 2017 Foreign exchange contracts $ 887,000 $ 113,000 Cost of goods sold $ (11,000 ) $ 220,000 Selling, general and administrative expense $ (9,000 ) $ 32,000 Interest rate swaps $ 114,000 $ — Interest Expense $ (61,000 ) $ — The following tables summarize the amount of unrealized / realized gain and loss recognized in Accumulated Other Comprehensive Income (AOCI) for the nine months ended September 30, 2018 and 2017 : Derivatives in subtopic 815-20 Cash Flow Hedging Relationship Amount of Unrealized Gain or (Loss) Recognized in Accumulated Other Comprehensive Income on Derivative Location of Gain or (Loss) Reclassified from Accumulated Other Comprehensive Income (A) Amount of Realized Gain or (Loss) Reclassified from Accumulated Other Comprehensive Income 2018 2017 2018 2017 Foreign exchange contracts $ 766,000 $ 1,054,000 Cost of goods sold $ 184,000 $ 346,000 Selling, general and administrative expense $ 21,000 $ 51,000 Interest rate swaps $ 254,000 $ — Interest Expense $ (169,000 ) $ —</t>
  </si>
  <si>
    <t>Fair Value, by Balance Sheet Grouping [Table Text Block]</t>
  </si>
  <si>
    <t>The following tables detail amounts related to our derivatives designated as hedging instruments: Fair Value of Derivative Instruments September 30, 2018 Asset Derivatives Liability Derivatives Balance Sheet Location Fair Value Balance Sheet Location Fair Value Foreign exchange contracts Prepaid expense other current assets $ 284,000 Accrued liabilities other $ 21,000 Notional contract values $ 12,207,000 $ 9,318,000 Interest rate swaps Other non-current assets $ 424,000 Other non-current liabilities $ — Notional swap values $ 33,032,000 $ — December 31, 2017 Asset Derivatives Liability Derivatives Balance Sheet Location Fair Value Balance Sheet Location Fair Value Foreign exchange contracts Prepaid expense other current assets $ — Accrued liabilities other $ 298,000 Notional contract values $ — $ 8,766,000 Interest rate swaps Other non-current assets $ — Other non-current liabilities $ — Notional swap values $ — $ —</t>
  </si>
  <si>
    <t>Accumulated Other Comprehensive Income (Tables)</t>
  </si>
  <si>
    <t>Schedule of Accumulated Other Comprehensive Income (Loss) [Table Text Block]</t>
  </si>
  <si>
    <t xml:space="preserve">The following table presents changes in Accumulated Other Comprehensive Income, net of tax, for the nine months ended September 30, 2018 and 2017 : 2017: Hedging Derivative Activities (A) Post Retirement Benefit Plan Items (B) Accumulated Other Comprehensive Income Balance at December 31, 2016 $ (200,000 ) $ 2,614,000 $ 2,414,000 Other Comprehensive Income before reclassifications 1,054,000 — 1,054,000 Amounts reclassified from accumulated other comprehensive income (397,000 ) (260,000 ) (657,000 ) Income tax benefit (223,000 ) 78,000 (145,000 ) Balance at September 30, 2017 $ 234,000 $ 2,432,000 $ 2,666,000 2018: Balance at December 31, 2017 $ (197,000 ) $ 2,267,000 $ 2,070,000 Other Comprehensive Income before reclassifications 1,020,000 — 1,020,000 Amounts reclassified from accumulated other comprehensive income (36,000 ) (243,000 ) (279,000 ) Income tax benefit (expense) (253,000 ) 51,000 (202,000 ) Balance at September 30, 2018 $ 534,000 $ 2,075,000 $ 2,609,000 (A) The foreign currency derivative activity reclassified from Accumulated Other Comprehensive Income is allocated to cost of goods sold and sales, general and administrative expense based on the percentage of foreign currency spend. The tax effect of the foreign currency derivative activity reclassified from Accumulated Other Comprehensive Income is included in income tax expense on the Consolidated Statements of Income. The interest rate swap activity reclassified from Accumulated Other Comprehensive Income is recorded in Interest Expense. The tax effect of the interest rate swap activity reclassified from Accumulated Other Comprehensive Income is included in income tax expense on the Consolidated Statements of Income. (B) The effect of post-retirement benefit items reclassified from Accumulated Other Comprehensive Income is included in other income and expense on the Consolidated Statements of Income. These Accumulated Other Comprehensive Income components are included in the computation of net periodic benefit cost (see Note 10 "Post Retirement Benefits" for additional details). The tax effect of post-retirement benefit items reclassified from Accumulated Other Comprehensive Income is included in income tax expense on the Consolidated Statements of Income. </t>
  </si>
  <si>
    <t>Changes in Accounting Policies (Tables)</t>
  </si>
  <si>
    <t>New Accounting Pronouncements or Change in Accounting Principle [Line Items]</t>
  </si>
  <si>
    <t>Schedule of New Accounting Pronouncements and Changes in Accounting Principles [Table Text Block]</t>
  </si>
  <si>
    <t xml:space="preserve"> September 30, 2018 As Reported Adjustments Without adoption of Topic 606 Assets: Current assets: Cash and cash equivalents $ — $ — $ — Accounts receivable, net 38,666,000 — 38,666,000 Inventory, net 22,648,000 — 22,648,000 Prepaid expenses and other current assets 8,123,000 (402,000 ) 7,721,000 Total current assets 69,437,000 (402,000 ) 69,035,000 Property, plant and equipment, net 80,822,000 — 80,822,000 Goodwill 22,957,000 — 22,957,000 Intangibles, net 16,666,000 — 16,666,000 Other non-current assets 2,184,000 — 2,184,000 Total Assets $ 192,066,000 $ (402,000 ) $ 191,664,000 Liabilities and Stockholders’ Equity: Current liabilities: Revolving line of credit $ — $ — $ — Current portion of long-term debt 3,230,000 — 3,230,000 Accounts payable 29,066,000 — 29,066,000 Compensation and related benefits 5,071,000 — 5,071,000 Accrued other liabilities 4,940,000 — 4,940,000 Total current liabilities 42,307,000 — 42,307,000 Long-term debt 38,591,000 — 38,591,000 Deferred tax liability 395,000 — 395,000 Post retirement benefits liability 7,924,000 — 7,924,000 Total Liabilities $ 89,217,000 $ — $ 89,217,000 Commitments and Contingencies — — Stockholders’ Equity: Preferred stock — $0.01 par value, authorized shares — 10,000,000; no shares outstanding at September 30, 2018 and December 31, 2017 — — — Common stock — $0.01 par value, authorized shares – 20,000,000; outstanding shares: 7,771,415 at September 30, 2018 and 7,711,277 December 31, 2017 78,000 — 78,000 Paid-in capital 32,693,000 — 32,693,000 Accumulated other comprehensive income, net of income taxes 2,609,000 — 2,609,000 Treasury stock - at cost, 3,790,308 at September 30, 2018 and 3,773,128 at December 31, 2017 (28,403,000 ) — (28,403,000 ) Retained earnings 95,872,000 (402,000 ) 95,470,000 Total Stockholders’ Equity 102,849,000 (402,000 ) 102,447,000 Total Liabilities and Stockholders’ Equity $ 192,066,000 $ (402,000 ) $ 191,664,000 The following tables summarize the effects of adopting Topic 606 on our unaudited consolidated financial statements for the three and nine months ended September 30, 2018. Consolidated Statements of Income (Unaudited) Three Months Ended September 30, 2018 As Reported Adjustments Without adoption of Topic 606 Net sales: Products $ 62,305,000 $ — $ 62,305,000 Tooling 2,371,000 1,488,000 3,859,000 Total net sales 64,676,000 1,488,000 66,164,000 Total cost of sales 59,814,000 1,245,000 61,059,000 Gross margin 4,862,000 243,000 5,105,000 Total selling, general and administrative expense 6,349,000 — 6,349,000 Operating Income (Loss) (1,487,000 ) 243,000 (1,244,000 ) Other income and expense Interest expense 632,000 — 632,000 Net periodic post-retirement benefit cost (12,000 ) — (12,000 ) Total other income and expense 620,000 — 620,000 Income (loss) before taxes (2,107,000 ) 243,000 (1,864,000 ) Income tax expense (benefit) (304,000 ) 51,000 (253,000 ) Net income (loss) $ (1,803,000 ) $ 192,000 $ (1,611,000 ) Net income (loss) per common share: Basic $ (0.23 ) $ — $ (0.21 ) Diluted $ (0.23 ) $ — $ (0.21 ) Consolidated Statements of Income (Unaudited) Nine Months Ended September 30, 2018 As Reported Adjustments Without adoption of Topic 606 Net sales: Products $ 187,243,000 $ — $ 187,243,000 Tooling 9,081,000 3,850,000 12,931,000 Total net sales 196,324,000 3,850,000 200,174,000 Total cost of sales 175,679,000 3,006,000 178,685,000 Gross margin 20,645,000 844,000 21,489,000 Total selling, general and administrative expense 19,587,000 — 19,587,000 Operating Income 1,058,000 844,000 1,902,000 Other income and expense Interest expense 1,705,000 — 1,705,000 Net periodic post-retirement benefit cost (36,000 ) — (36,000 ) Total other income and expense 1,669,000 — 1,669,000 Income (loss) before taxes (611,000 ) 844,000 233,000 Income tax expense 228,000 177,000 405,000 Net income (loss) $ (839,000 ) $ 667,000 $ (172,000 ) Net income (loss) per common share: Basic $ (0.11 ) $ — $ (0.02 ) Diluted $ (0.11 ) $ — $ (0.02 ) Nine Months Ended September 30, 2018 As Reported Adjustments Without adoption of Topic 606 Cash flows from operating activities: Net income (loss) $ (839,000 ) $ 667,000 $ (172,000 ) Adjustments to reconcile net income to net cash provided by operating activities: Depreciation and amortization 7,105,000 — 7,105,000 Loss on disposal of assets 6,000 — 6,000 Share-based compensation 1,228,000 — 1,228,000 Loss on foreign currency translation 14,000 — 14,000 Change in operating assets and liabilities: Accounts receivable (12,528,000 ) — (12,528,000 ) Inventories (2,265,000 ) — (2,265,000 ) Prepaid and other assets 3,060,000 (667,000 ) 2,393,000 Accounts payable 13,272,000 — 13,272,000 Accrued and other liabilities (2,255,000 ) — (2,255,000 ) Post retirement benefits liability (274,000 ) — (274,000 ) Net cash used in operating activities 6,524,000 — 6,524,000 Cash flows from investing activities: Purchase of property, plant and equipment (4,761,000 ) — (4,761,000 ) Purchase of assets of Horizon Plastics (62,457,000 ) — (62,457,000 ) Net cash used in investing activities (67,218,000 ) — (67,218,000 ) Cash flows from financing activities: Gross repayments on revolving line of credit (67,594,000 ) — (67,594,000 ) Gross borrowings on revolving line of credit 67,594,000 — 67,594,000 Proceeds from Horizon Plastics term loan 45,000,000 — 45,000,000 Payment of principal on term loans (9,281,000 ) — (9,281,000 ) Payment of deferred loan costs (763,000 ) — (763,000 ) Cash dividends paid (792,000 ) — (792,000 ) Payments related to the purchase of treasury stock (250,000 ) — (250,000 ) Net cash provided by financing activities 33,914,000 — 33,914,000 Net change in cash and cash equivalents (26,780,000 ) — (26,780,000 ) Cash and cash equivalents at beginning of period 26,780,000 — 26,780,000 Cash and cash equivalents at end of period $ — $ — $ — Cash paid for: Interest (net of amounts capitalized) $ 1,612,000 $ — $ 1,612,000 Income taxes $ 848,000 $ — $ 848,000 Non Cash: Fixed asset purchases in accounts payable $ 344,000 $ — $ 344,000</t>
  </si>
  <si>
    <t>Critical Accounting Policy (Details) - USD ($)</t>
  </si>
  <si>
    <t>Postemployment Benefits Liability</t>
  </si>
  <si>
    <t>Self Insurance Reserve</t>
  </si>
  <si>
    <t>Goodwill, Impairment Loss</t>
  </si>
  <si>
    <t>Asset Impairment Charges</t>
  </si>
  <si>
    <t>Inventory Valuation Reserves</t>
  </si>
  <si>
    <t>Allowance for Doubtful Accounts Receivable</t>
  </si>
  <si>
    <t>Accounts Receivable, Allowance for Chargebacks</t>
  </si>
  <si>
    <t>Contract with Customer, Liability, Revenue Recognized</t>
  </si>
  <si>
    <t>Net Income per Common Share (Details) - USD ($)</t>
  </si>
  <si>
    <t>Weighted average common shares outstanding — basic</t>
  </si>
  <si>
    <t>Weighted Average Number Diluted Shares Outstanding Adjustment</t>
  </si>
  <si>
    <t>Weighted average common and potentially issuable common shares outstanding — diluted</t>
  </si>
  <si>
    <t>Major Customers (Details) - USD ($)</t>
  </si>
  <si>
    <t>Revenue, Major Customer [Line Items]</t>
  </si>
  <si>
    <t>Navistar [Member]</t>
  </si>
  <si>
    <t>Volvo [Member]</t>
  </si>
  <si>
    <t>Paccar [Member]</t>
  </si>
  <si>
    <t>Yamaha [Member]</t>
  </si>
  <si>
    <t>Other Customers [Member]</t>
  </si>
  <si>
    <t>Inventory (Details) - USD ($)</t>
  </si>
  <si>
    <t>Inventory [Line Items]</t>
  </si>
  <si>
    <t>Inventory, Raw Materials and Purchased Parts, Net of Reserves</t>
  </si>
  <si>
    <t>Inventory, Work in Process, Net of Reserves</t>
  </si>
  <si>
    <t>Inventory, Finished Goods, Net of Reserves</t>
  </si>
  <si>
    <t>Property, Plant &amp; Equipment (Details) - USD ($)</t>
  </si>
  <si>
    <t>Business Combination, Recognized Identifiable Assets Acquired and Liabilities Assumed, Property, Plant, and Equipment</t>
  </si>
  <si>
    <t>Property, plant and equipment</t>
  </si>
  <si>
    <t>Accumulated depreciation</t>
  </si>
  <si>
    <t>Capital expenditures in progress</t>
  </si>
  <si>
    <t>Commitments for capital expenditures in progress</t>
  </si>
  <si>
    <t>Business Combination (Details) - USD ($)</t>
  </si>
  <si>
    <t>Business Combination, Separately Recognized Transactions, Additional Disclosures, Acquisition Cost Expensed</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Intangible Assets, Other than Goodwill</t>
  </si>
  <si>
    <t>Business Combination, Recognized Identifiable Assets Acquired and Liabilities Assumed, Goodwill</t>
  </si>
  <si>
    <t>Business Combination, Recognized Identifiable Assets Acquired and Liabilities Assumed, Current Liabilities, Accounts Payable</t>
  </si>
  <si>
    <t>Business Combination, Recognized Identifiable Assets Acquired and Liabilities Assumed, Current Liabilities, Other</t>
  </si>
  <si>
    <t>Amortization of Intangible Assets</t>
  </si>
  <si>
    <t>Horizon Plastics [Member]</t>
  </si>
  <si>
    <t>Depreciation</t>
  </si>
  <si>
    <t>Business Acquisition, Pro Forma Earnings Per Share, Diluted</t>
  </si>
  <si>
    <t>Business Acquisition, Pro Forma Revenue</t>
  </si>
  <si>
    <t>Business Acquisition, Pro Forma Net Income (Loss)</t>
  </si>
  <si>
    <t>Business Acquisition, Pro Forma Earnings Per Share, Basic</t>
  </si>
  <si>
    <t>Business Combination Business Combination, Intangible Assets (Details)</t>
  </si>
  <si>
    <t>Noncompete Agreements [Member]</t>
  </si>
  <si>
    <t>Finite-Lived Intangible Asset, Useful Life</t>
  </si>
  <si>
    <t>5 years</t>
  </si>
  <si>
    <t>Trademarks [Member]</t>
  </si>
  <si>
    <t>25 years</t>
  </si>
  <si>
    <t>Developed Technology Rights [Member]</t>
  </si>
  <si>
    <t>7 years</t>
  </si>
  <si>
    <t>Customer Relationships [Member]</t>
  </si>
  <si>
    <t>12 years</t>
  </si>
  <si>
    <t>Goodwill and Intangibles (Details) - USD ($)</t>
  </si>
  <si>
    <t>Goodwill and Intangibles Intangibles by Major Asset Class (Details) - USD ($)</t>
  </si>
  <si>
    <t>Finite-Lived Intangible Assets, Gross</t>
  </si>
  <si>
    <t>Finite-Lived Intangible Assets, Accumulated Amortization</t>
  </si>
  <si>
    <t>Finite-Lived Intangible Assets, Net</t>
  </si>
  <si>
    <t>Trade Names [Member]</t>
  </si>
  <si>
    <t>Minimum [Member] | Customer Relationships [Member]</t>
  </si>
  <si>
    <t>10 years</t>
  </si>
  <si>
    <t>Maximum [Member] | Customer Relationships [Member]</t>
  </si>
  <si>
    <t>Post Retirement Benefits (Details) - USD ($)</t>
  </si>
  <si>
    <t>2 Months Ended</t>
  </si>
  <si>
    <t>Dec. 31, 2018</t>
  </si>
  <si>
    <t>Pension, health and life insurance expense:</t>
  </si>
  <si>
    <t>Multi-employer plan contributions</t>
  </si>
  <si>
    <t>Defined contribution plan contributions</t>
  </si>
  <si>
    <t>Total pension expense</t>
  </si>
  <si>
    <t>Interest cost</t>
  </si>
  <si>
    <t>Amortization of prior service costs</t>
  </si>
  <si>
    <t>Amortization of net loss</t>
  </si>
  <si>
    <t>Net periodic benefit cost</t>
  </si>
  <si>
    <t>Total post retirement benefits expense</t>
  </si>
  <si>
    <t>Payments to pension plans</t>
  </si>
  <si>
    <t>Payments for post retirement healthcare and life insurance</t>
  </si>
  <si>
    <t>Defined Benefit Plans and Other Postretirement Benefit Plans Table Text Block [Line Items]</t>
  </si>
  <si>
    <t>Accrued Expected Pension Plan Payments</t>
  </si>
  <si>
    <t>Scenario, Forecast [Member]</t>
  </si>
  <si>
    <t>Expected payments to pension plans</t>
  </si>
  <si>
    <t>Expected future payments for other post retirement benefits</t>
  </si>
  <si>
    <t>Debt (Details) - USD ($)</t>
  </si>
  <si>
    <t>Debt Instrument [Line Items]</t>
  </si>
  <si>
    <t>Unamortized Loan Commitment and Origination Fees and Unamortized Discounts or Premiums</t>
  </si>
  <si>
    <t>Revolving Line of Credit</t>
  </si>
  <si>
    <t>Purchase Price Funded with Debt</t>
  </si>
  <si>
    <t>Less current portion</t>
  </si>
  <si>
    <t>Debt Instrument, Interest Rate, Stated Percentage</t>
  </si>
  <si>
    <t>4.49%</t>
  </si>
  <si>
    <t>Derivative, Fixed Interest Rate</t>
  </si>
  <si>
    <t>2.49%</t>
  </si>
  <si>
    <t>Percent of subsidiary stock not security for financing</t>
  </si>
  <si>
    <t>65.00%</t>
  </si>
  <si>
    <t>Letter of Credit, Maximum</t>
  </si>
  <si>
    <t>Letters of Credit Outstanding, Amount</t>
  </si>
  <si>
    <t>Revolving Credit Facility [Member]</t>
  </si>
  <si>
    <t>3.92%</t>
  </si>
  <si>
    <t>0.00%</t>
  </si>
  <si>
    <t>Debt Instrument, Basis Spread on Variable Rate</t>
  </si>
  <si>
    <t>2.00%</t>
  </si>
  <si>
    <t>Line of Credit [Member]</t>
  </si>
  <si>
    <t>Line of Credit [Member] | Domestic Line of Credit [Member]</t>
  </si>
  <si>
    <t>Maximum borrowing capacity</t>
  </si>
  <si>
    <t>Line of Credit [Member] | Foreign Line of Credit [Member]</t>
  </si>
  <si>
    <t>Interest Rate Swap Domestic [Member]</t>
  </si>
  <si>
    <t>Debt Instrument, Face Amount</t>
  </si>
  <si>
    <t>Term Loan Domestic [Member]</t>
  </si>
  <si>
    <t>Interest Rate Swap Foreign [Member]</t>
  </si>
  <si>
    <t>Term Loan Foreign [Member]</t>
  </si>
  <si>
    <t>Interest Rate Swap [Member]</t>
  </si>
  <si>
    <t>Existing Term Loan [Member]</t>
  </si>
  <si>
    <t>3.36%</t>
  </si>
  <si>
    <t>Term Loan [Member]</t>
  </si>
  <si>
    <t>4.24%</t>
  </si>
  <si>
    <t>20000.00%</t>
  </si>
  <si>
    <t>Maximum [Member] | Term Loan [Member]</t>
  </si>
  <si>
    <t>22500.00%</t>
  </si>
  <si>
    <t>Minimum [Member] | Term Loan [Member]</t>
  </si>
  <si>
    <t>17500.00%</t>
  </si>
  <si>
    <t>Income Taxes (Details) - USD ($)</t>
  </si>
  <si>
    <t>Effective income tax rate</t>
  </si>
  <si>
    <t>32.00%</t>
  </si>
  <si>
    <t>Unrecognized Tax Benefits</t>
  </si>
  <si>
    <t>CANADA</t>
  </si>
  <si>
    <t>29.00%</t>
  </si>
  <si>
    <t>UNITED STATES</t>
  </si>
  <si>
    <t>21.00%</t>
  </si>
  <si>
    <t>Stock Based Compensation (Details) - USD ($)</t>
  </si>
  <si>
    <t>Share-based Compensation Arrangement by Share-based Payment Award [Line Items]</t>
  </si>
  <si>
    <t>Number of shares authorized</t>
  </si>
  <si>
    <t>Tax benefit recorded to additional paid in capital</t>
  </si>
  <si>
    <t>Weighted Average Grant Date Fair Value of Restricted Stock</t>
  </si>
  <si>
    <t>Shares Paid for Tax Withholding for Share Based Compensation</t>
  </si>
  <si>
    <t>Forfeiture Rate, Minimum</t>
  </si>
  <si>
    <t>3.50%</t>
  </si>
  <si>
    <t>Forfeiture Rate, Maximum</t>
  </si>
  <si>
    <t>6.50%</t>
  </si>
  <si>
    <t>Restricted Stock [Member]</t>
  </si>
  <si>
    <t>Restricted Stock Rollforward, Shares</t>
  </si>
  <si>
    <t>Unvested balance at December 31, 2016</t>
  </si>
  <si>
    <t>Granted</t>
  </si>
  <si>
    <t>Vested</t>
  </si>
  <si>
    <t>Forfeited</t>
  </si>
  <si>
    <t>Unvested balance at Period End</t>
  </si>
  <si>
    <t>Unvested balance at December 31, 2015, USD per share</t>
  </si>
  <si>
    <t>Granted, USD per share</t>
  </si>
  <si>
    <t>Vested, USD per share</t>
  </si>
  <si>
    <t>Forfeited, USD per share</t>
  </si>
  <si>
    <t>Unvested balance at Period End, USD per share</t>
  </si>
  <si>
    <t>Unrecognized compensation expense</t>
  </si>
  <si>
    <t>Share-based Compensation Arrangement by Share-based Payment Award, Fair Value Assumptions, Expected Term</t>
  </si>
  <si>
    <t>1 year 7 months</t>
  </si>
  <si>
    <t>Restricted Stock [Member] | Selling, General and Administrative Expenses [Member]</t>
  </si>
  <si>
    <t>Compensation costs</t>
  </si>
  <si>
    <t>Fair Value of Financial Instruments (Details) - USD ($)</t>
  </si>
  <si>
    <t>12 Months Ended</t>
  </si>
  <si>
    <t>Fair Value, Balance Sheet Grouping, Financial Statement Captions [Line Items]</t>
  </si>
  <si>
    <t>Foreign Exchange Forward [Member] | Assets [Member]</t>
  </si>
  <si>
    <t>Foreign Currency Contract, Asset, Fair Value Disclosure</t>
  </si>
  <si>
    <t>Description of Location of Foreign Currency Derivatives on Balance Sheet</t>
  </si>
  <si>
    <t>Prepaid expense other current assets</t>
  </si>
  <si>
    <t>Derivative, Notional Amount</t>
  </si>
  <si>
    <t>Foreign Exchange Forward [Member] | Liability [Member]</t>
  </si>
  <si>
    <t>Accrued liabilities other</t>
  </si>
  <si>
    <t>Foreign Currency Contracts, Liability, Fair Value Disclosure</t>
  </si>
  <si>
    <t>Interest Rate Swap [Member] | Assets [Member]</t>
  </si>
  <si>
    <t>Other non-current assets</t>
  </si>
  <si>
    <t>Interest Rate Swap [Member] | Liability [Member]</t>
  </si>
  <si>
    <t>Other non-current liabilities</t>
  </si>
  <si>
    <t>Fair Value of Financial Instruments Derivative Instruments and Hedging Activities (Details) - USD ($)</t>
  </si>
  <si>
    <t>Foreign Exchange Forward [Member]</t>
  </si>
  <si>
    <t>Derivative Instruments, Gain (Loss) [Line Items]</t>
  </si>
  <si>
    <t>Unrealized Loss on Foreign Currency Derivatives, before Tax</t>
  </si>
  <si>
    <t>Foreign Exchange Forward [Member] | Selling, General and Administrative Expenses [Member]</t>
  </si>
  <si>
    <t>Derivative Instruments, Gain (Loss) Reclassified from Accumulated OCI into Income, Effective Portion, Net</t>
  </si>
  <si>
    <t>Foreign Exchange Forward [Member] | Cost of Sales [Member]</t>
  </si>
  <si>
    <t>Interest Rate Swap [Member] | Interest Expense [Member]</t>
  </si>
  <si>
    <t>Accumulated Other Comprehensive Income (Details) - USD ($)</t>
  </si>
  <si>
    <t>Accumulated Other Comprehensive Income (Loss) [Line Items]</t>
  </si>
  <si>
    <t>Accumulated Other Comprehensive Income (Loss), Net of Tax</t>
  </si>
  <si>
    <t>Other Comprehensive (Income) Loss, Reclassification Adjustment from AOCI, Pension and Other Postretirement Benefit Plans, Before Tax</t>
  </si>
  <si>
    <t>Other Comprehensive Income (Loss), Tax</t>
  </si>
  <si>
    <t>Accumulated Defined Benefit Plans Adjustment Attributable to Parent [Member]</t>
  </si>
  <si>
    <t>Accumulated Foreign Currency Adjustment Attributable to Parent [Member]</t>
  </si>
  <si>
    <t>Changes in Accounting Policies (Details) - USD ($)</t>
  </si>
  <si>
    <t>Cash and Cash Equivalents, at Carrying Value</t>
  </si>
  <si>
    <t>Accounts Receivable, Net, Current</t>
  </si>
  <si>
    <t>Prepaid Expense and Other Assets, Current</t>
  </si>
  <si>
    <t>Assets, Current</t>
  </si>
  <si>
    <t>Assets</t>
  </si>
  <si>
    <t>Liabilities, Current [Abstract]</t>
  </si>
  <si>
    <t>Long-term Debt, Current Maturities</t>
  </si>
  <si>
    <t>Employee-related Liabilities, Current</t>
  </si>
  <si>
    <t>Other Liabilities, Current</t>
  </si>
  <si>
    <t>Liabilities, Current</t>
  </si>
  <si>
    <t>Postemployment Benefits Liability, Noncurrent</t>
  </si>
  <si>
    <t>Liabilities</t>
  </si>
  <si>
    <t>Preferred Stock, Value, Issued</t>
  </si>
  <si>
    <t>Common Stock, Value, Issued</t>
  </si>
  <si>
    <t>Additional Paid in Capital, Common Stock</t>
  </si>
  <si>
    <t>Treasury Stock, Value</t>
  </si>
  <si>
    <t>Retained Earnings (Accumulated Deficit)</t>
  </si>
  <si>
    <t>Stockholders' Equity Attributable to Parent</t>
  </si>
  <si>
    <t>Liabilities and Equity</t>
  </si>
  <si>
    <t>Adjustments to Reconcile Net Income (Loss) to Cash Provided by (Used in) Operating Activities [Abstract]</t>
  </si>
  <si>
    <t>Depreciation, Depletion and Amortization</t>
  </si>
  <si>
    <t>Share-based Compensation</t>
  </si>
  <si>
    <t>Foreign Currency Transaction Gain (Loss), Unrealized</t>
  </si>
  <si>
    <t>Increase (Decrease) in Operating Capital [Abstract]</t>
  </si>
  <si>
    <t>Increase (Decrease) in Accounts Receivable</t>
  </si>
  <si>
    <t>Increase (Decrease) in Inventories</t>
  </si>
  <si>
    <t>Increase (Decrease) in Prepaid Expense and Other Assets</t>
  </si>
  <si>
    <t>Increase (Decrease) in Accounts Payable</t>
  </si>
  <si>
    <t>Net Cash Provided by (Used in) Operating Activities</t>
  </si>
  <si>
    <t>Net Cash Provided by (Used in) Investing Activities [Abstract]</t>
  </si>
  <si>
    <t>Payments to Acquire Property, Plant, and Equipment</t>
  </si>
  <si>
    <t>Net Cash Provided by (Used in) Investing Activities</t>
  </si>
  <si>
    <t>Net Cash Provided by (Used in) Financing Activities [Abstract]</t>
  </si>
  <si>
    <t>Cash and Cash Equivalents, Period Increase (Decrease)</t>
  </si>
  <si>
    <t>Interest Paid [Abstract]</t>
  </si>
  <si>
    <t>Interest Paid</t>
  </si>
  <si>
    <t>Income Taxes Paid, Net</t>
  </si>
  <si>
    <t>Other Noncash Investing and Financing Items [Abstract]</t>
  </si>
  <si>
    <t>Capital Expenditures Incurred but Not yet Paid</t>
  </si>
  <si>
    <t>Scenario, Previously Reported [Member]</t>
  </si>
  <si>
    <t>Without adoption of Topic 606 [Member]</t>
  </si>
  <si>
    <t>Accounting Standards Update 2014-09 [Member]</t>
  </si>
  <si>
    <t>Retained Earnings [Member] | Scenario, Previously Reported [Member]</t>
  </si>
  <si>
    <t>Retained Earnings [Member] | Without adoption of Topic 606 [Member]</t>
  </si>
  <si>
    <t>Retained Earnings [Member] | Accounting Standards Update 2014-09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6655</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C16" s="5" t="n">
        <v>80989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v>
      </c>
      <c r="B1" s="2" t="s">
        <v>2</v>
      </c>
      <c r="C1" s="2" t="s">
        <v>28</v>
      </c>
      <c r="D1" s="2" t="s">
        <v>29</v>
      </c>
      <c r="E1" s="2" t="s">
        <v>30</v>
      </c>
    </row>
    <row r="2" spans="1:5">
      <c r="A2" s="4" t="s">
        <v>31</v>
      </c>
      <c r="B2" s="7" t="n">
        <v>395000</v>
      </c>
      <c r="C2" s="7" t="n">
        <v>395000</v>
      </c>
    </row>
    <row r="3" spans="1:5">
      <c r="A3" s="3" t="s">
        <v>32</v>
      </c>
    </row>
    <row r="4" spans="1:5">
      <c r="A4" s="4" t="s">
        <v>33</v>
      </c>
      <c r="B4" s="5" t="n">
        <v>0</v>
      </c>
      <c r="C4" s="5" t="n">
        <v>26780000</v>
      </c>
      <c r="D4" s="7" t="n">
        <v>27540000</v>
      </c>
      <c r="E4" s="7" t="n">
        <v>28285000</v>
      </c>
    </row>
    <row r="5" spans="1:5">
      <c r="A5" s="4" t="s">
        <v>34</v>
      </c>
      <c r="B5" s="5" t="n">
        <v>38666000</v>
      </c>
      <c r="C5" s="5" t="n">
        <v>19846000</v>
      </c>
    </row>
    <row r="6" spans="1:5">
      <c r="A6" s="4" t="s">
        <v>35</v>
      </c>
      <c r="B6" s="5" t="n">
        <v>22648000</v>
      </c>
      <c r="C6" s="5" t="n">
        <v>13459000</v>
      </c>
    </row>
    <row r="7" spans="1:5">
      <c r="A7" s="4" t="s">
        <v>36</v>
      </c>
      <c r="B7" s="5" t="n">
        <v>8123000</v>
      </c>
      <c r="C7" s="5" t="n">
        <v>4870000</v>
      </c>
    </row>
    <row r="8" spans="1:5">
      <c r="A8" s="4" t="s">
        <v>37</v>
      </c>
      <c r="B8" s="5" t="n">
        <v>69437000</v>
      </c>
      <c r="C8" s="5" t="n">
        <v>64955000</v>
      </c>
    </row>
    <row r="9" spans="1:5">
      <c r="A9" s="4" t="s">
        <v>38</v>
      </c>
      <c r="B9" s="5" t="n">
        <v>80822000</v>
      </c>
      <c r="C9" s="5" t="n">
        <v>68631000</v>
      </c>
    </row>
    <row r="10" spans="1:5">
      <c r="A10" s="4" t="s">
        <v>39</v>
      </c>
      <c r="B10" s="5" t="n">
        <v>22957000</v>
      </c>
      <c r="C10" s="5" t="n">
        <v>2403000</v>
      </c>
    </row>
    <row r="11" spans="1:5">
      <c r="A11" s="4" t="s">
        <v>40</v>
      </c>
      <c r="B11" s="5" t="n">
        <v>16666000</v>
      </c>
      <c r="C11" s="5" t="n">
        <v>513000</v>
      </c>
    </row>
    <row r="12" spans="1:5">
      <c r="A12" s="4" t="s">
        <v>41</v>
      </c>
      <c r="B12" s="5" t="n">
        <v>2184000</v>
      </c>
      <c r="C12" s="5" t="n">
        <v>2076000</v>
      </c>
    </row>
    <row r="13" spans="1:5">
      <c r="A13" s="4" t="s">
        <v>42</v>
      </c>
      <c r="B13" s="5" t="n">
        <v>192066000</v>
      </c>
      <c r="C13" s="5" t="n">
        <v>138578000</v>
      </c>
    </row>
    <row r="14" spans="1:5">
      <c r="A14" s="3" t="s">
        <v>43</v>
      </c>
    </row>
    <row r="15" spans="1:5">
      <c r="A15" s="4" t="s">
        <v>44</v>
      </c>
      <c r="B15" s="5" t="n">
        <v>0</v>
      </c>
    </row>
    <row r="16" spans="1:5">
      <c r="A16" s="4" t="s">
        <v>45</v>
      </c>
      <c r="B16" s="5" t="n">
        <v>3230000</v>
      </c>
      <c r="C16" s="5" t="n">
        <v>3000000</v>
      </c>
    </row>
    <row r="17" spans="1:5">
      <c r="A17" s="4" t="s">
        <v>46</v>
      </c>
      <c r="B17" s="5" t="n">
        <v>29066000</v>
      </c>
      <c r="C17" s="5" t="n">
        <v>13850000</v>
      </c>
    </row>
    <row r="18" spans="1:5">
      <c r="A18" s="3" t="s">
        <v>47</v>
      </c>
    </row>
    <row r="19" spans="1:5">
      <c r="A19" s="4" t="s">
        <v>48</v>
      </c>
      <c r="B19" s="5" t="n">
        <v>5071000</v>
      </c>
      <c r="C19" s="5" t="n">
        <v>3524000</v>
      </c>
    </row>
    <row r="20" spans="1:5">
      <c r="A20" s="4" t="s">
        <v>49</v>
      </c>
      <c r="B20" s="5" t="n">
        <v>4940000</v>
      </c>
      <c r="C20" s="5" t="n">
        <v>4212000</v>
      </c>
    </row>
    <row r="21" spans="1:5">
      <c r="A21" s="4" t="s">
        <v>50</v>
      </c>
      <c r="B21" s="5" t="n">
        <v>42307000</v>
      </c>
      <c r="C21" s="5" t="n">
        <v>24586000</v>
      </c>
    </row>
    <row r="22" spans="1:5">
      <c r="A22" s="4" t="s">
        <v>51</v>
      </c>
      <c r="B22" s="5" t="n">
        <v>38591000</v>
      </c>
      <c r="C22" s="5" t="n">
        <v>3750000</v>
      </c>
    </row>
    <row r="23" spans="1:5">
      <c r="A23" s="4" t="s">
        <v>52</v>
      </c>
      <c r="B23" s="5" t="n">
        <v>7924000</v>
      </c>
      <c r="C23" s="5" t="n">
        <v>7954000</v>
      </c>
    </row>
    <row r="24" spans="1:5">
      <c r="A24" s="4" t="s">
        <v>53</v>
      </c>
      <c r="B24" s="5" t="n">
        <v>89217000</v>
      </c>
      <c r="C24" s="5" t="n">
        <v>36685000</v>
      </c>
    </row>
    <row r="25" spans="1:5">
      <c r="A25" s="3" t="s">
        <v>54</v>
      </c>
    </row>
    <row r="26" spans="1:5">
      <c r="A26" s="4" t="s">
        <v>55</v>
      </c>
      <c r="B26" s="5" t="n">
        <v>0</v>
      </c>
      <c r="C26" s="5" t="n">
        <v>0</v>
      </c>
    </row>
    <row r="27" spans="1:5">
      <c r="A27" s="4" t="s">
        <v>56</v>
      </c>
      <c r="B27" s="5" t="n">
        <v>78000</v>
      </c>
      <c r="C27" s="5" t="n">
        <v>77000</v>
      </c>
    </row>
    <row r="28" spans="1:5">
      <c r="A28" s="4" t="s">
        <v>57</v>
      </c>
      <c r="B28" s="5" t="n">
        <v>32693000</v>
      </c>
      <c r="C28" s="5" t="n">
        <v>31465000</v>
      </c>
    </row>
    <row r="29" spans="1:5">
      <c r="A29" s="4" t="s">
        <v>58</v>
      </c>
      <c r="B29" s="5" t="n">
        <v>2609000</v>
      </c>
      <c r="C29" s="5" t="n">
        <v>2070000</v>
      </c>
      <c r="D29" s="7" t="n">
        <v>2666000</v>
      </c>
      <c r="E29" s="7" t="n">
        <v>2414000</v>
      </c>
    </row>
    <row r="30" spans="1:5">
      <c r="A30" s="4" t="s">
        <v>59</v>
      </c>
      <c r="B30" s="5" t="n">
        <v>-28403000</v>
      </c>
      <c r="C30" s="5" t="n">
        <v>-28153000</v>
      </c>
    </row>
    <row r="31" spans="1:5">
      <c r="A31" s="4" t="s">
        <v>60</v>
      </c>
      <c r="B31" s="5" t="n">
        <v>95872000</v>
      </c>
      <c r="C31" s="5" t="n">
        <v>96434000</v>
      </c>
    </row>
    <row r="32" spans="1:5">
      <c r="A32" s="4" t="s">
        <v>61</v>
      </c>
      <c r="B32" s="5" t="n">
        <v>102849000</v>
      </c>
      <c r="C32" s="5" t="n">
        <v>101893000</v>
      </c>
    </row>
    <row r="33" spans="1:5">
      <c r="A33" s="4" t="s">
        <v>62</v>
      </c>
      <c r="B33" s="5" t="n">
        <v>192066000</v>
      </c>
      <c r="C33" s="5" t="n">
        <v>138578000</v>
      </c>
    </row>
    <row r="34" spans="1:5">
      <c r="A34" s="4" t="s">
        <v>63</v>
      </c>
      <c r="B34" s="7" t="n">
        <v>0</v>
      </c>
      <c r="C34"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9</v>
      </c>
    </row>
    <row r="4" spans="1:2">
      <c r="A4" s="4" t="s">
        <v>222</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5</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4</v>
      </c>
      <c r="B1" s="2" t="s">
        <v>1</v>
      </c>
    </row>
    <row r="2" spans="1:2">
      <c r="B2" s="2" t="s">
        <v>2</v>
      </c>
    </row>
    <row r="3" spans="1:2">
      <c r="A3" s="3" t="s">
        <v>182</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7</v>
      </c>
      <c r="B1" s="2" t="s">
        <v>1</v>
      </c>
    </row>
    <row r="2" spans="1:2">
      <c r="B2" s="2" t="s">
        <v>2</v>
      </c>
    </row>
    <row r="3" spans="1:2">
      <c r="A3" s="3" t="s">
        <v>185</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188</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192</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28</v>
      </c>
    </row>
    <row r="2" spans="1:3">
      <c r="A2" s="3" t="s">
        <v>65</v>
      </c>
    </row>
    <row r="3" spans="1:3">
      <c r="A3" s="4" t="s">
        <v>66</v>
      </c>
      <c r="B3" s="8" t="n">
        <v>0.01</v>
      </c>
      <c r="C3" s="8" t="n">
        <v>0.01</v>
      </c>
    </row>
    <row r="4" spans="1:3">
      <c r="A4" s="4" t="s">
        <v>67</v>
      </c>
      <c r="B4" s="5" t="n">
        <v>10000000</v>
      </c>
      <c r="C4" s="5" t="n">
        <v>10000000</v>
      </c>
    </row>
    <row r="5" spans="1:3">
      <c r="A5" s="4" t="s">
        <v>68</v>
      </c>
      <c r="B5" s="5" t="n">
        <v>0</v>
      </c>
      <c r="C5" s="5" t="n">
        <v>0</v>
      </c>
    </row>
    <row r="6" spans="1:3">
      <c r="A6" s="4" t="s">
        <v>69</v>
      </c>
      <c r="B6" s="8" t="n">
        <v>0.01</v>
      </c>
      <c r="C6" s="8" t="n">
        <v>0.01</v>
      </c>
    </row>
    <row r="7" spans="1:3">
      <c r="A7" s="4" t="s">
        <v>70</v>
      </c>
      <c r="B7" s="5" t="n">
        <v>20000000</v>
      </c>
      <c r="C7" s="5" t="n">
        <v>20000000</v>
      </c>
    </row>
    <row r="8" spans="1:3">
      <c r="A8" s="4" t="s">
        <v>71</v>
      </c>
      <c r="B8" s="5" t="n">
        <v>7771415</v>
      </c>
      <c r="C8" s="5" t="n">
        <v>7711277</v>
      </c>
    </row>
    <row r="9" spans="1:3">
      <c r="A9" s="4" t="s">
        <v>72</v>
      </c>
      <c r="B9" s="5" t="n">
        <v>3790308</v>
      </c>
      <c r="C9" s="5" t="n">
        <v>37731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v>
      </c>
    </row>
    <row r="3" spans="1:2">
      <c r="A3" s="3" t="s">
        <v>199</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65</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4</v>
      </c>
      <c r="B1" s="2" t="s">
        <v>1</v>
      </c>
    </row>
    <row r="2" spans="1:2">
      <c r="B2" s="2" t="s">
        <v>2</v>
      </c>
    </row>
    <row r="3" spans="1:2">
      <c r="A3" s="3" t="s">
        <v>203</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2</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215</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2</v>
      </c>
    </row>
    <row r="3" spans="1:2">
      <c r="A3" s="3" t="s">
        <v>218</v>
      </c>
    </row>
    <row r="4" spans="1:2">
      <c r="A4" s="4" t="s">
        <v>286</v>
      </c>
      <c r="B4"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292</v>
      </c>
      <c r="B1" s="2" t="s">
        <v>74</v>
      </c>
      <c r="D1" s="2" t="s">
        <v>1</v>
      </c>
    </row>
    <row r="2" spans="1:6">
      <c r="B2" s="2" t="s">
        <v>2</v>
      </c>
      <c r="C2" s="2" t="s">
        <v>29</v>
      </c>
      <c r="D2" s="2" t="s">
        <v>2</v>
      </c>
      <c r="E2" s="2" t="s">
        <v>29</v>
      </c>
      <c r="F2" s="2" t="s">
        <v>28</v>
      </c>
    </row>
    <row r="3" spans="1:6">
      <c r="A3" s="3" t="s">
        <v>175</v>
      </c>
    </row>
    <row r="4" spans="1:6">
      <c r="A4" s="4" t="s">
        <v>84</v>
      </c>
      <c r="B4" s="7" t="n">
        <v>-12000</v>
      </c>
      <c r="C4" s="7" t="n">
        <v>-12000</v>
      </c>
      <c r="D4" s="7" t="n">
        <v>-36000</v>
      </c>
      <c r="E4" s="7" t="n">
        <v>-36000</v>
      </c>
    </row>
    <row r="5" spans="1:6">
      <c r="A5" s="4" t="s">
        <v>293</v>
      </c>
      <c r="B5" s="5" t="n">
        <v>9020000</v>
      </c>
      <c r="D5" s="5" t="n">
        <v>9020000</v>
      </c>
      <c r="F5" s="7" t="n">
        <v>9050000</v>
      </c>
    </row>
    <row r="6" spans="1:6">
      <c r="A6" s="4" t="s">
        <v>294</v>
      </c>
      <c r="B6" s="5" t="n">
        <v>949000</v>
      </c>
      <c r="D6" s="5" t="n">
        <v>949000</v>
      </c>
      <c r="F6" s="5" t="n">
        <v>862000</v>
      </c>
    </row>
    <row r="7" spans="1:6">
      <c r="A7" s="4" t="s">
        <v>295</v>
      </c>
      <c r="D7" s="5" t="n">
        <v>0</v>
      </c>
      <c r="E7" s="5" t="n">
        <v>0</v>
      </c>
    </row>
    <row r="8" spans="1:6">
      <c r="A8" s="4" t="s">
        <v>296</v>
      </c>
      <c r="D8" s="5" t="n">
        <v>0</v>
      </c>
      <c r="E8" s="7" t="n">
        <v>0</v>
      </c>
    </row>
    <row r="9" spans="1:6">
      <c r="A9" s="4" t="s">
        <v>297</v>
      </c>
      <c r="B9" s="5" t="n">
        <v>715000</v>
      </c>
      <c r="D9" s="5" t="n">
        <v>715000</v>
      </c>
      <c r="F9" s="5" t="n">
        <v>624000</v>
      </c>
    </row>
    <row r="10" spans="1:6">
      <c r="A10" s="4" t="s">
        <v>298</v>
      </c>
      <c r="B10" s="5" t="n">
        <v>18000</v>
      </c>
      <c r="D10" s="5" t="n">
        <v>18000</v>
      </c>
      <c r="F10" s="5" t="n">
        <v>0</v>
      </c>
    </row>
    <row r="11" spans="1:6">
      <c r="A11" s="4" t="s">
        <v>31</v>
      </c>
      <c r="B11" s="5" t="n">
        <v>395000</v>
      </c>
      <c r="D11" s="5" t="n">
        <v>395000</v>
      </c>
      <c r="F11" s="5" t="n">
        <v>395000</v>
      </c>
    </row>
    <row r="12" spans="1:6">
      <c r="A12" s="4" t="s">
        <v>299</v>
      </c>
      <c r="B12" s="7" t="n">
        <v>2163000</v>
      </c>
      <c r="D12" s="5" t="n">
        <v>2163000</v>
      </c>
      <c r="F12" s="7" t="n">
        <v>857000</v>
      </c>
    </row>
    <row r="13" spans="1:6">
      <c r="A13" s="4" t="s">
        <v>300</v>
      </c>
      <c r="D13" s="7" t="n">
        <v>561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3</v>
      </c>
      <c r="B1" s="2" t="s">
        <v>74</v>
      </c>
      <c r="D1" s="2" t="s">
        <v>1</v>
      </c>
    </row>
    <row r="2" spans="1:5">
      <c r="B2" s="2" t="s">
        <v>2</v>
      </c>
      <c r="C2" s="2" t="s">
        <v>29</v>
      </c>
      <c r="D2" s="2" t="s">
        <v>2</v>
      </c>
      <c r="E2" s="2" t="s">
        <v>29</v>
      </c>
    </row>
    <row r="3" spans="1:5">
      <c r="A3" s="3" t="s">
        <v>75</v>
      </c>
    </row>
    <row r="4" spans="1:5">
      <c r="A4" s="4" t="s">
        <v>76</v>
      </c>
      <c r="B4" s="7" t="n">
        <v>62305000</v>
      </c>
      <c r="C4" s="7" t="n">
        <v>37593000</v>
      </c>
      <c r="D4" s="7" t="n">
        <v>187243000</v>
      </c>
      <c r="E4" s="7" t="n">
        <v>110723000</v>
      </c>
    </row>
    <row r="5" spans="1:5">
      <c r="A5" s="4" t="s">
        <v>77</v>
      </c>
      <c r="B5" s="5" t="n">
        <v>2371000</v>
      </c>
      <c r="C5" s="5" t="n">
        <v>901000</v>
      </c>
      <c r="D5" s="5" t="n">
        <v>9081000</v>
      </c>
      <c r="E5" s="5" t="n">
        <v>11885000</v>
      </c>
    </row>
    <row r="6" spans="1:5">
      <c r="A6" s="4" t="s">
        <v>78</v>
      </c>
      <c r="B6" s="5" t="n">
        <v>64676000</v>
      </c>
      <c r="C6" s="5" t="n">
        <v>38494000</v>
      </c>
      <c r="D6" s="5" t="n">
        <v>196324000</v>
      </c>
      <c r="E6" s="5" t="n">
        <v>122608000</v>
      </c>
    </row>
    <row r="7" spans="1:5">
      <c r="A7" s="4" t="s">
        <v>79</v>
      </c>
      <c r="B7" s="5" t="n">
        <v>59814000</v>
      </c>
      <c r="C7" s="5" t="n">
        <v>32742000</v>
      </c>
      <c r="D7" s="5" t="n">
        <v>175679000</v>
      </c>
      <c r="E7" s="5" t="n">
        <v>103037000</v>
      </c>
    </row>
    <row r="8" spans="1:5">
      <c r="A8" s="4" t="s">
        <v>80</v>
      </c>
      <c r="B8" s="5" t="n">
        <v>4862000</v>
      </c>
      <c r="C8" s="5" t="n">
        <v>5752000</v>
      </c>
      <c r="D8" s="5" t="n">
        <v>20645000</v>
      </c>
      <c r="E8" s="5" t="n">
        <v>19571000</v>
      </c>
    </row>
    <row r="9" spans="1:5">
      <c r="A9" s="4" t="s">
        <v>81</v>
      </c>
      <c r="B9" s="5" t="n">
        <v>6349000</v>
      </c>
      <c r="C9" s="5" t="n">
        <v>4358000</v>
      </c>
      <c r="D9" s="5" t="n">
        <v>19587000</v>
      </c>
      <c r="E9" s="5" t="n">
        <v>12450000</v>
      </c>
    </row>
    <row r="10" spans="1:5">
      <c r="A10" s="4" t="s">
        <v>82</v>
      </c>
      <c r="B10" s="5" t="n">
        <v>-1487000</v>
      </c>
      <c r="C10" s="5" t="n">
        <v>1394000</v>
      </c>
      <c r="D10" s="5" t="n">
        <v>1058000</v>
      </c>
      <c r="E10" s="5" t="n">
        <v>7121000</v>
      </c>
    </row>
    <row r="11" spans="1:5">
      <c r="A11" s="4" t="s">
        <v>83</v>
      </c>
      <c r="B11" s="5" t="n">
        <v>632000</v>
      </c>
      <c r="C11" s="5" t="n">
        <v>62000</v>
      </c>
      <c r="D11" s="5" t="n">
        <v>1705000</v>
      </c>
      <c r="E11" s="5" t="n">
        <v>191000</v>
      </c>
    </row>
    <row r="12" spans="1:5">
      <c r="A12" s="4" t="s">
        <v>84</v>
      </c>
      <c r="B12" s="5" t="n">
        <v>-12000</v>
      </c>
      <c r="C12" s="5" t="n">
        <v>-12000</v>
      </c>
      <c r="D12" s="5" t="n">
        <v>-36000</v>
      </c>
      <c r="E12" s="5" t="n">
        <v>-36000</v>
      </c>
    </row>
    <row r="13" spans="1:5">
      <c r="A13" s="4" t="s">
        <v>85</v>
      </c>
      <c r="B13" s="5" t="n">
        <v>620000</v>
      </c>
      <c r="C13" s="5" t="n">
        <v>50000</v>
      </c>
      <c r="D13" s="5" t="n">
        <v>1669000</v>
      </c>
      <c r="E13" s="5" t="n">
        <v>155000</v>
      </c>
    </row>
    <row r="14" spans="1:5">
      <c r="A14" s="4" t="s">
        <v>86</v>
      </c>
      <c r="B14" s="5" t="n">
        <v>-2107000</v>
      </c>
      <c r="C14" s="5" t="n">
        <v>1344000</v>
      </c>
      <c r="D14" s="5" t="n">
        <v>-611000</v>
      </c>
      <c r="E14" s="5" t="n">
        <v>6966000</v>
      </c>
    </row>
    <row r="15" spans="1:5">
      <c r="A15" s="4" t="s">
        <v>87</v>
      </c>
      <c r="B15" s="5" t="n">
        <v>-304000</v>
      </c>
      <c r="C15" s="5" t="n">
        <v>489000</v>
      </c>
      <c r="D15" s="5" t="n">
        <v>228000</v>
      </c>
      <c r="E15" s="5" t="n">
        <v>2262000</v>
      </c>
    </row>
    <row r="16" spans="1:5">
      <c r="A16" s="4" t="s">
        <v>88</v>
      </c>
      <c r="B16" s="7" t="n">
        <v>-1803000</v>
      </c>
      <c r="C16" s="7" t="n">
        <v>855000</v>
      </c>
      <c r="D16" s="7" t="n">
        <v>-839000</v>
      </c>
      <c r="E16" s="7" t="n">
        <v>4704000</v>
      </c>
    </row>
    <row r="17" spans="1:5">
      <c r="A17" s="3" t="s">
        <v>89</v>
      </c>
    </row>
    <row r="18" spans="1:5">
      <c r="A18" s="4" t="s">
        <v>90</v>
      </c>
      <c r="B18" s="8" t="n">
        <v>-0.23</v>
      </c>
      <c r="C18" s="8" t="n">
        <v>0.11</v>
      </c>
      <c r="D18" s="8" t="n">
        <v>-0.11</v>
      </c>
      <c r="E18" s="8" t="n">
        <v>0.61</v>
      </c>
    </row>
    <row r="19" spans="1:5">
      <c r="A19" s="4" t="s">
        <v>91</v>
      </c>
      <c r="B19" s="8" t="n">
        <v>-0.23</v>
      </c>
      <c r="C19" s="8" t="n">
        <v>0.11</v>
      </c>
      <c r="D19" s="8" t="n">
        <v>-0.11</v>
      </c>
      <c r="E19" s="8" t="n">
        <v>0.61</v>
      </c>
    </row>
    <row r="20" spans="1:5">
      <c r="A20" s="3" t="s">
        <v>92</v>
      </c>
    </row>
    <row r="21" spans="1:5">
      <c r="A21" s="4" t="s">
        <v>93</v>
      </c>
      <c r="B21" s="5" t="n">
        <v>7804000</v>
      </c>
      <c r="C21" s="5" t="n">
        <v>7711000</v>
      </c>
      <c r="D21" s="5" t="n">
        <v>7758000</v>
      </c>
      <c r="E21" s="5" t="n">
        <v>7683000</v>
      </c>
    </row>
    <row r="22" spans="1:5">
      <c r="A22" s="4" t="s">
        <v>94</v>
      </c>
      <c r="B22" s="5" t="n">
        <v>7804000</v>
      </c>
      <c r="C22" s="5" t="n">
        <v>7757000</v>
      </c>
      <c r="D22" s="5" t="n">
        <v>7758000</v>
      </c>
      <c r="E22" s="5" t="n">
        <v>7739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74</v>
      </c>
      <c r="D1" s="2" t="s">
        <v>1</v>
      </c>
    </row>
    <row r="2" spans="1:5">
      <c r="B2" s="2" t="s">
        <v>2</v>
      </c>
      <c r="C2" s="2" t="s">
        <v>29</v>
      </c>
      <c r="D2" s="2" t="s">
        <v>2</v>
      </c>
      <c r="E2" s="2" t="s">
        <v>29</v>
      </c>
    </row>
    <row r="3" spans="1:5">
      <c r="A3" s="3" t="s">
        <v>182</v>
      </c>
    </row>
    <row r="4" spans="1:5">
      <c r="A4" s="4" t="s">
        <v>88</v>
      </c>
      <c r="B4" s="7" t="n">
        <v>-1803000</v>
      </c>
      <c r="C4" s="7" t="n">
        <v>855000</v>
      </c>
      <c r="D4" s="7" t="n">
        <v>-839000</v>
      </c>
      <c r="E4" s="7" t="n">
        <v>4704000</v>
      </c>
    </row>
    <row r="5" spans="1:5">
      <c r="A5" s="4" t="s">
        <v>302</v>
      </c>
      <c r="B5" s="5" t="n">
        <v>7804000</v>
      </c>
      <c r="C5" s="5" t="n">
        <v>7711000</v>
      </c>
      <c r="D5" s="5" t="n">
        <v>7758000</v>
      </c>
      <c r="E5" s="5" t="n">
        <v>7683000</v>
      </c>
    </row>
    <row r="6" spans="1:5">
      <c r="A6" s="4" t="s">
        <v>303</v>
      </c>
      <c r="B6" s="5" t="n">
        <v>0</v>
      </c>
      <c r="C6" s="5" t="n">
        <v>46000</v>
      </c>
      <c r="D6" s="5" t="n">
        <v>0</v>
      </c>
      <c r="E6" s="5" t="n">
        <v>56000</v>
      </c>
    </row>
    <row r="7" spans="1:5">
      <c r="A7" s="4" t="s">
        <v>304</v>
      </c>
      <c r="B7" s="5" t="n">
        <v>7804000</v>
      </c>
      <c r="C7" s="5" t="n">
        <v>7757000</v>
      </c>
      <c r="D7" s="5" t="n">
        <v>7758000</v>
      </c>
      <c r="E7" s="5" t="n">
        <v>7739000</v>
      </c>
    </row>
    <row r="8" spans="1:5">
      <c r="A8" s="4" t="s">
        <v>90</v>
      </c>
      <c r="B8" s="8" t="n">
        <v>-0.23</v>
      </c>
      <c r="C8" s="8" t="n">
        <v>0.11</v>
      </c>
      <c r="D8" s="8" t="n">
        <v>-0.11</v>
      </c>
      <c r="E8" s="8" t="n">
        <v>0.61</v>
      </c>
    </row>
    <row r="9" spans="1:5">
      <c r="A9" s="4" t="s">
        <v>91</v>
      </c>
      <c r="B9" s="8" t="n">
        <v>-0.23</v>
      </c>
      <c r="C9" s="8" t="n">
        <v>0.11</v>
      </c>
      <c r="D9" s="8" t="n">
        <v>-0.11</v>
      </c>
      <c r="E9" s="8" t="n">
        <v>0.6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s>
  <sheetData>
    <row r="1" spans="1:5">
      <c r="A1" s="1" t="s">
        <v>305</v>
      </c>
      <c r="B1" s="2" t="s">
        <v>74</v>
      </c>
      <c r="D1" s="2" t="s">
        <v>1</v>
      </c>
    </row>
    <row r="2" spans="1:5">
      <c r="B2" s="2" t="s">
        <v>2</v>
      </c>
      <c r="C2" s="2" t="s">
        <v>29</v>
      </c>
      <c r="D2" s="2" t="s">
        <v>2</v>
      </c>
      <c r="E2" s="2" t="s">
        <v>29</v>
      </c>
    </row>
    <row r="3" spans="1:5">
      <c r="A3" s="3" t="s">
        <v>306</v>
      </c>
    </row>
    <row r="4" spans="1:5">
      <c r="A4" s="4" t="s">
        <v>76</v>
      </c>
      <c r="B4" s="7" t="n">
        <v>62305000</v>
      </c>
      <c r="C4" s="7" t="n">
        <v>37593000</v>
      </c>
      <c r="D4" s="7" t="n">
        <v>187243000</v>
      </c>
      <c r="E4" s="7" t="n">
        <v>110723000</v>
      </c>
    </row>
    <row r="5" spans="1:5">
      <c r="A5" s="4" t="s">
        <v>77</v>
      </c>
      <c r="B5" s="5" t="n">
        <v>2371000</v>
      </c>
      <c r="C5" s="5" t="n">
        <v>901000</v>
      </c>
      <c r="D5" s="5" t="n">
        <v>9081000</v>
      </c>
      <c r="E5" s="5" t="n">
        <v>11885000</v>
      </c>
    </row>
    <row r="6" spans="1:5">
      <c r="A6" s="4" t="s">
        <v>78</v>
      </c>
      <c r="B6" s="5" t="n">
        <v>64676000</v>
      </c>
      <c r="C6" s="5" t="n">
        <v>38494000</v>
      </c>
      <c r="D6" s="5" t="n">
        <v>196324000</v>
      </c>
      <c r="E6" s="5" t="n">
        <v>122608000</v>
      </c>
    </row>
    <row r="7" spans="1:5">
      <c r="A7" s="4" t="s">
        <v>307</v>
      </c>
    </row>
    <row r="8" spans="1:5">
      <c r="A8" s="3" t="s">
        <v>306</v>
      </c>
    </row>
    <row r="9" spans="1:5">
      <c r="A9" s="4" t="s">
        <v>76</v>
      </c>
      <c r="B9" s="5" t="n">
        <v>14123000</v>
      </c>
      <c r="C9" s="5" t="n">
        <v>11319000</v>
      </c>
      <c r="D9" s="5" t="n">
        <v>37939000</v>
      </c>
      <c r="E9" s="5" t="n">
        <v>30495000</v>
      </c>
    </row>
    <row r="10" spans="1:5">
      <c r="A10" s="4" t="s">
        <v>77</v>
      </c>
      <c r="B10" s="5" t="n">
        <v>1031000</v>
      </c>
      <c r="C10" s="5" t="n">
        <v>12000</v>
      </c>
      <c r="D10" s="5" t="n">
        <v>1043000</v>
      </c>
      <c r="E10" s="5" t="n">
        <v>90000</v>
      </c>
    </row>
    <row r="11" spans="1:5">
      <c r="A11" s="4" t="s">
        <v>78</v>
      </c>
      <c r="B11" s="5" t="n">
        <v>15154000</v>
      </c>
      <c r="C11" s="5" t="n">
        <v>11331000</v>
      </c>
      <c r="D11" s="5" t="n">
        <v>38982000</v>
      </c>
      <c r="E11" s="5" t="n">
        <v>30585000</v>
      </c>
    </row>
    <row r="12" spans="1:5">
      <c r="A12" s="4" t="s">
        <v>308</v>
      </c>
    </row>
    <row r="13" spans="1:5">
      <c r="A13" s="3" t="s">
        <v>306</v>
      </c>
    </row>
    <row r="14" spans="1:5">
      <c r="A14" s="4" t="s">
        <v>76</v>
      </c>
      <c r="B14" s="5" t="n">
        <v>11037000</v>
      </c>
      <c r="C14" s="5" t="n">
        <v>7261000</v>
      </c>
      <c r="D14" s="5" t="n">
        <v>33222000</v>
      </c>
      <c r="E14" s="5" t="n">
        <v>20044000</v>
      </c>
    </row>
    <row r="15" spans="1:5">
      <c r="A15" s="4" t="s">
        <v>77</v>
      </c>
      <c r="B15" s="5" t="n">
        <v>11000</v>
      </c>
      <c r="C15" s="5" t="n">
        <v>432000</v>
      </c>
      <c r="D15" s="5" t="n">
        <v>54000</v>
      </c>
      <c r="E15" s="5" t="n">
        <v>8011000</v>
      </c>
    </row>
    <row r="16" spans="1:5">
      <c r="A16" s="4" t="s">
        <v>78</v>
      </c>
      <c r="B16" s="5" t="n">
        <v>11048000</v>
      </c>
      <c r="C16" s="5" t="n">
        <v>7693000</v>
      </c>
      <c r="D16" s="5" t="n">
        <v>33276000</v>
      </c>
      <c r="E16" s="5" t="n">
        <v>28055000</v>
      </c>
    </row>
    <row r="17" spans="1:5">
      <c r="A17" s="4" t="s">
        <v>309</v>
      </c>
    </row>
    <row r="18" spans="1:5">
      <c r="A18" s="3" t="s">
        <v>306</v>
      </c>
    </row>
    <row r="19" spans="1:5">
      <c r="A19" s="4" t="s">
        <v>76</v>
      </c>
      <c r="B19" s="5" t="n">
        <v>10684000</v>
      </c>
      <c r="C19" s="5" t="n">
        <v>7316000</v>
      </c>
      <c r="D19" s="5" t="n">
        <v>25984000</v>
      </c>
      <c r="E19" s="5" t="n">
        <v>19168000</v>
      </c>
    </row>
    <row r="20" spans="1:5">
      <c r="A20" s="4" t="s">
        <v>77</v>
      </c>
      <c r="B20" s="5" t="n">
        <v>321000</v>
      </c>
      <c r="C20" s="5" t="n">
        <v>50000</v>
      </c>
      <c r="D20" s="5" t="n">
        <v>6384000</v>
      </c>
      <c r="E20" s="5" t="n">
        <v>2932000</v>
      </c>
    </row>
    <row r="21" spans="1:5">
      <c r="A21" s="4" t="s">
        <v>78</v>
      </c>
      <c r="B21" s="5" t="n">
        <v>11005000</v>
      </c>
      <c r="C21" s="5" t="n">
        <v>7366000</v>
      </c>
      <c r="D21" s="5" t="n">
        <v>32368000</v>
      </c>
      <c r="E21" s="5" t="n">
        <v>22100000</v>
      </c>
    </row>
    <row r="22" spans="1:5">
      <c r="A22" s="4" t="s">
        <v>310</v>
      </c>
    </row>
    <row r="23" spans="1:5">
      <c r="A23" s="3" t="s">
        <v>306</v>
      </c>
    </row>
    <row r="24" spans="1:5">
      <c r="A24" s="4" t="s">
        <v>76</v>
      </c>
      <c r="B24" s="5" t="n">
        <v>7212000</v>
      </c>
      <c r="C24" s="5" t="n">
        <v>0</v>
      </c>
      <c r="D24" s="5" t="n">
        <v>21261000</v>
      </c>
      <c r="E24" s="5" t="n">
        <v>0</v>
      </c>
    </row>
    <row r="25" spans="1:5">
      <c r="A25" s="4" t="s">
        <v>77</v>
      </c>
      <c r="B25" s="5" t="n">
        <v>240000</v>
      </c>
      <c r="C25" s="5" t="n">
        <v>0</v>
      </c>
      <c r="D25" s="5" t="n">
        <v>240000</v>
      </c>
      <c r="E25" s="5" t="n">
        <v>0</v>
      </c>
    </row>
    <row r="26" spans="1:5">
      <c r="A26" s="4" t="s">
        <v>78</v>
      </c>
      <c r="B26" s="5" t="n">
        <v>7452000</v>
      </c>
      <c r="C26" s="5" t="n">
        <v>0</v>
      </c>
      <c r="D26" s="5" t="n">
        <v>21501000</v>
      </c>
      <c r="E26" s="5" t="n">
        <v>0</v>
      </c>
    </row>
    <row r="27" spans="1:5">
      <c r="A27" s="4" t="s">
        <v>311</v>
      </c>
    </row>
    <row r="28" spans="1:5">
      <c r="A28" s="3" t="s">
        <v>306</v>
      </c>
    </row>
    <row r="29" spans="1:5">
      <c r="A29" s="4" t="s">
        <v>76</v>
      </c>
      <c r="B29" s="5" t="n">
        <v>19249000</v>
      </c>
      <c r="C29" s="5" t="n">
        <v>11697000</v>
      </c>
      <c r="D29" s="5" t="n">
        <v>68837000</v>
      </c>
      <c r="E29" s="5" t="n">
        <v>41016000</v>
      </c>
    </row>
    <row r="30" spans="1:5">
      <c r="A30" s="4" t="s">
        <v>77</v>
      </c>
      <c r="B30" s="5" t="n">
        <v>768000</v>
      </c>
      <c r="C30" s="5" t="n">
        <v>407000</v>
      </c>
      <c r="D30" s="5" t="n">
        <v>1360000</v>
      </c>
      <c r="E30" s="5" t="n">
        <v>852000</v>
      </c>
    </row>
    <row r="31" spans="1:5">
      <c r="A31" s="4" t="s">
        <v>78</v>
      </c>
      <c r="B31" s="7" t="n">
        <v>20017000</v>
      </c>
      <c r="C31" s="7" t="n">
        <v>12104000</v>
      </c>
      <c r="D31" s="7" t="n">
        <v>70197000</v>
      </c>
      <c r="E31" s="7" t="n">
        <v>41868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12</v>
      </c>
      <c r="B1" s="2" t="s">
        <v>2</v>
      </c>
      <c r="C1" s="2" t="s">
        <v>28</v>
      </c>
    </row>
    <row r="2" spans="1:3">
      <c r="A2" s="3" t="s">
        <v>313</v>
      </c>
    </row>
    <row r="3" spans="1:3">
      <c r="A3" s="4" t="s">
        <v>314</v>
      </c>
      <c r="B3" s="7" t="n">
        <v>15048000</v>
      </c>
      <c r="C3" s="7" t="n">
        <v>8450000</v>
      </c>
    </row>
    <row r="4" spans="1:3">
      <c r="A4" s="4" t="s">
        <v>315</v>
      </c>
      <c r="B4" s="5" t="n">
        <v>1360000</v>
      </c>
      <c r="C4" s="5" t="n">
        <v>2061000</v>
      </c>
    </row>
    <row r="5" spans="1:3">
      <c r="A5" s="4" t="s">
        <v>316</v>
      </c>
      <c r="B5" s="5" t="n">
        <v>6240000</v>
      </c>
      <c r="C5" s="5" t="n">
        <v>2948000</v>
      </c>
    </row>
    <row r="6" spans="1:3">
      <c r="A6" s="4" t="s">
        <v>35</v>
      </c>
      <c r="B6" s="7" t="n">
        <v>22648000</v>
      </c>
      <c r="C6" s="7" t="n">
        <v>13459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8</v>
      </c>
    </row>
    <row r="2" spans="1:3">
      <c r="A2" s="3" t="s">
        <v>192</v>
      </c>
    </row>
    <row r="3" spans="1:3">
      <c r="A3" s="4" t="s">
        <v>318</v>
      </c>
      <c r="B3" s="7" t="n">
        <v>12994000</v>
      </c>
    </row>
    <row r="4" spans="1:3">
      <c r="A4" s="4" t="s">
        <v>319</v>
      </c>
      <c r="B4" s="5" t="n">
        <v>162572000</v>
      </c>
      <c r="C4" s="7" t="n">
        <v>144849000</v>
      </c>
    </row>
    <row r="5" spans="1:3">
      <c r="A5" s="4" t="s">
        <v>320</v>
      </c>
      <c r="B5" s="5" t="n">
        <v>-81750000</v>
      </c>
      <c r="C5" s="5" t="n">
        <v>-76218000</v>
      </c>
    </row>
    <row r="6" spans="1:3">
      <c r="A6" s="4" t="s">
        <v>38</v>
      </c>
      <c r="B6" s="5" t="n">
        <v>80822000</v>
      </c>
      <c r="C6" s="5" t="n">
        <v>68631000</v>
      </c>
    </row>
    <row r="7" spans="1:3">
      <c r="A7" s="4" t="s">
        <v>321</v>
      </c>
      <c r="B7" s="5" t="n">
        <v>4178000</v>
      </c>
      <c r="C7" s="5" t="n">
        <v>3045000</v>
      </c>
    </row>
    <row r="8" spans="1:3">
      <c r="A8" s="4" t="s">
        <v>322</v>
      </c>
      <c r="B8" s="7" t="n">
        <v>1087000</v>
      </c>
      <c r="C8" s="7" t="n">
        <v>107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74</v>
      </c>
      <c r="D1" s="2" t="s">
        <v>1</v>
      </c>
    </row>
    <row r="2" spans="1:5">
      <c r="B2" s="2" t="s">
        <v>2</v>
      </c>
      <c r="C2" s="2" t="s">
        <v>29</v>
      </c>
      <c r="D2" s="2" t="s">
        <v>2</v>
      </c>
      <c r="E2" s="2" t="s">
        <v>29</v>
      </c>
    </row>
    <row r="3" spans="1:5">
      <c r="A3" s="3" t="s">
        <v>257</v>
      </c>
    </row>
    <row r="4" spans="1:5">
      <c r="A4" s="4" t="s">
        <v>78</v>
      </c>
      <c r="B4" s="7" t="n">
        <v>64676000</v>
      </c>
      <c r="C4" s="7" t="n">
        <v>38494000</v>
      </c>
      <c r="D4" s="7" t="n">
        <v>196324000</v>
      </c>
      <c r="E4" s="7" t="n">
        <v>122608000</v>
      </c>
    </row>
    <row r="5" spans="1:5">
      <c r="A5" s="4" t="s">
        <v>324</v>
      </c>
      <c r="D5" s="5" t="n">
        <v>-1289000</v>
      </c>
    </row>
    <row r="6" spans="1:5">
      <c r="A6" s="4" t="s">
        <v>325</v>
      </c>
      <c r="B6" s="5" t="n">
        <v>7655000</v>
      </c>
      <c r="D6" s="5" t="n">
        <v>7655000</v>
      </c>
    </row>
    <row r="7" spans="1:5">
      <c r="A7" s="4" t="s">
        <v>326</v>
      </c>
      <c r="B7" s="5" t="n">
        <v>6567000</v>
      </c>
      <c r="D7" s="5" t="n">
        <v>6567000</v>
      </c>
    </row>
    <row r="8" spans="1:5">
      <c r="A8" s="4" t="s">
        <v>327</v>
      </c>
      <c r="B8" s="5" t="n">
        <v>642000</v>
      </c>
      <c r="D8" s="5" t="n">
        <v>642000</v>
      </c>
    </row>
    <row r="9" spans="1:5">
      <c r="A9" s="4" t="s">
        <v>318</v>
      </c>
      <c r="B9" s="5" t="n">
        <v>12994000</v>
      </c>
      <c r="D9" s="5" t="n">
        <v>12994000</v>
      </c>
    </row>
    <row r="10" spans="1:5">
      <c r="A10" s="4" t="s">
        <v>328</v>
      </c>
      <c r="B10" s="5" t="n">
        <v>17520000</v>
      </c>
      <c r="D10" s="5" t="n">
        <v>17520000</v>
      </c>
    </row>
    <row r="11" spans="1:5">
      <c r="A11" s="4" t="s">
        <v>329</v>
      </c>
      <c r="B11" s="5" t="n">
        <v>20554000</v>
      </c>
      <c r="D11" s="5" t="n">
        <v>20554000</v>
      </c>
    </row>
    <row r="12" spans="1:5">
      <c r="A12" s="4" t="s">
        <v>330</v>
      </c>
      <c r="B12" s="5" t="n">
        <v>-3181000</v>
      </c>
      <c r="D12" s="5" t="n">
        <v>-3181000</v>
      </c>
    </row>
    <row r="13" spans="1:5">
      <c r="A13" s="4" t="s">
        <v>331</v>
      </c>
      <c r="B13" s="5" t="n">
        <v>-294000</v>
      </c>
      <c r="D13" s="5" t="n">
        <v>-294000</v>
      </c>
    </row>
    <row r="14" spans="1:5">
      <c r="A14" s="4" t="s">
        <v>332</v>
      </c>
      <c r="B14" s="5" t="n">
        <v>482000</v>
      </c>
      <c r="C14" s="5" t="n">
        <v>13000</v>
      </c>
      <c r="D14" s="5" t="n">
        <v>1366000</v>
      </c>
      <c r="E14" s="5" t="n">
        <v>38000</v>
      </c>
    </row>
    <row r="15" spans="1:5">
      <c r="A15" s="4" t="s">
        <v>87</v>
      </c>
      <c r="B15" s="5" t="n">
        <v>-304000</v>
      </c>
      <c r="C15" s="5" t="n">
        <v>489000</v>
      </c>
      <c r="D15" s="5" t="n">
        <v>228000</v>
      </c>
      <c r="E15" s="5" t="n">
        <v>2262000</v>
      </c>
    </row>
    <row r="16" spans="1:5">
      <c r="A16" s="4" t="s">
        <v>83</v>
      </c>
      <c r="B16" s="5" t="n">
        <v>-632000</v>
      </c>
      <c r="C16" s="5" t="n">
        <v>-62000</v>
      </c>
      <c r="D16" s="5" t="n">
        <v>-1705000</v>
      </c>
      <c r="E16" s="5" t="n">
        <v>-191000</v>
      </c>
    </row>
    <row r="17" spans="1:5">
      <c r="A17" s="4" t="s">
        <v>161</v>
      </c>
      <c r="D17" s="5" t="n">
        <v>62457000</v>
      </c>
      <c r="E17" s="5" t="n">
        <v>0</v>
      </c>
    </row>
    <row r="18" spans="1:5">
      <c r="A18" s="4" t="s">
        <v>333</v>
      </c>
    </row>
    <row r="19" spans="1:5">
      <c r="A19" s="3" t="s">
        <v>257</v>
      </c>
    </row>
    <row r="20" spans="1:5">
      <c r="A20" s="4" t="s">
        <v>78</v>
      </c>
      <c r="D20" s="5" t="n">
        <v>198993000</v>
      </c>
    </row>
    <row r="21" spans="1:5">
      <c r="A21" s="4" t="s">
        <v>334</v>
      </c>
      <c r="B21" s="7" t="n">
        <v>0</v>
      </c>
      <c r="C21" s="7" t="n">
        <v>3000</v>
      </c>
      <c r="D21" s="7" t="n">
        <v>55000</v>
      </c>
      <c r="E21" s="7" t="n">
        <v>41000</v>
      </c>
    </row>
    <row r="22" spans="1:5">
      <c r="A22" s="4" t="s">
        <v>335</v>
      </c>
      <c r="B22" s="8" t="n">
        <v>-0.22</v>
      </c>
      <c r="C22" s="8" t="n">
        <v>0.2</v>
      </c>
      <c r="D22" s="8" t="n">
        <v>0.02</v>
      </c>
      <c r="E22" s="7" t="n">
        <v>1</v>
      </c>
    </row>
    <row r="23" spans="1:5">
      <c r="A23" s="4" t="s">
        <v>336</v>
      </c>
      <c r="C23" s="7" t="n">
        <v>54348000</v>
      </c>
      <c r="E23" s="7" t="n">
        <v>170666000</v>
      </c>
    </row>
    <row r="24" spans="1:5">
      <c r="A24" s="4" t="s">
        <v>324</v>
      </c>
      <c r="B24" s="7" t="n">
        <v>0</v>
      </c>
      <c r="C24" s="5" t="n">
        <v>0</v>
      </c>
      <c r="D24" s="7" t="n">
        <v>-1289000</v>
      </c>
      <c r="E24" s="5" t="n">
        <v>0</v>
      </c>
    </row>
    <row r="25" spans="1:5">
      <c r="A25" s="4" t="s">
        <v>337</v>
      </c>
      <c r="B25" s="7" t="n">
        <v>-1693000</v>
      </c>
      <c r="C25" s="7" t="n">
        <v>1570000</v>
      </c>
      <c r="D25" s="7" t="n">
        <v>142000</v>
      </c>
      <c r="E25" s="7" t="n">
        <v>7750000</v>
      </c>
    </row>
    <row r="26" spans="1:5">
      <c r="A26" s="4" t="s">
        <v>338</v>
      </c>
      <c r="B26" s="8" t="n">
        <v>-0.22</v>
      </c>
      <c r="C26" s="8" t="n">
        <v>0.2</v>
      </c>
      <c r="D26" s="8" t="n">
        <v>0.02</v>
      </c>
      <c r="E26" s="8" t="n">
        <v>1.01</v>
      </c>
    </row>
    <row r="27" spans="1:5">
      <c r="A27" s="4" t="s">
        <v>332</v>
      </c>
      <c r="B27" s="7" t="n">
        <v>0</v>
      </c>
      <c r="C27" s="7" t="n">
        <v>469000</v>
      </c>
      <c r="D27" s="7" t="n">
        <v>78000</v>
      </c>
      <c r="E27" s="7" t="n">
        <v>1407000</v>
      </c>
    </row>
    <row r="28" spans="1:5">
      <c r="A28" s="4" t="s">
        <v>87</v>
      </c>
      <c r="B28" s="5" t="n">
        <v>31000</v>
      </c>
      <c r="C28" s="5" t="n">
        <v>-251000</v>
      </c>
      <c r="D28" s="5" t="n">
        <v>263000</v>
      </c>
      <c r="E28" s="5" t="n">
        <v>-819000</v>
      </c>
    </row>
    <row r="29" spans="1:5">
      <c r="A29" s="4" t="s">
        <v>83</v>
      </c>
      <c r="B29" s="7" t="n">
        <v>-141000</v>
      </c>
      <c r="C29" s="7" t="n">
        <v>-364000</v>
      </c>
      <c r="D29" s="7" t="n">
        <v>-204000</v>
      </c>
      <c r="E29" s="7" t="n">
        <v>-1301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135</v>
      </c>
    </row>
    <row r="3" spans="1:2">
      <c r="A3" s="3" t="s">
        <v>265</v>
      </c>
    </row>
    <row r="4" spans="1:2">
      <c r="A4" s="4" t="s">
        <v>328</v>
      </c>
      <c r="B4" s="7" t="n">
        <v>17520000</v>
      </c>
    </row>
    <row r="5" spans="1:2">
      <c r="A5" s="4" t="s">
        <v>340</v>
      </c>
    </row>
    <row r="6" spans="1:2">
      <c r="A6" s="3" t="s">
        <v>265</v>
      </c>
    </row>
    <row r="7" spans="1:2">
      <c r="A7" s="4" t="s">
        <v>328</v>
      </c>
      <c r="B7" s="7" t="n">
        <v>1910000</v>
      </c>
    </row>
    <row r="8" spans="1:2">
      <c r="A8" s="4" t="s">
        <v>341</v>
      </c>
      <c r="B8" s="4" t="s">
        <v>342</v>
      </c>
    </row>
    <row r="9" spans="1:2">
      <c r="A9" s="4" t="s">
        <v>343</v>
      </c>
    </row>
    <row r="10" spans="1:2">
      <c r="A10" s="3" t="s">
        <v>265</v>
      </c>
    </row>
    <row r="11" spans="1:2">
      <c r="A11" s="4" t="s">
        <v>328</v>
      </c>
      <c r="B11" s="7" t="n">
        <v>1610000</v>
      </c>
    </row>
    <row r="12" spans="1:2">
      <c r="A12" s="4" t="s">
        <v>341</v>
      </c>
      <c r="B12" s="4" t="s">
        <v>344</v>
      </c>
    </row>
    <row r="13" spans="1:2">
      <c r="A13" s="4" t="s">
        <v>345</v>
      </c>
    </row>
    <row r="14" spans="1:2">
      <c r="A14" s="3" t="s">
        <v>265</v>
      </c>
    </row>
    <row r="15" spans="1:2">
      <c r="A15" s="4" t="s">
        <v>328</v>
      </c>
      <c r="B15" s="7" t="n">
        <v>4420000</v>
      </c>
    </row>
    <row r="16" spans="1:2">
      <c r="A16" s="4" t="s">
        <v>341</v>
      </c>
      <c r="B16" s="4" t="s">
        <v>346</v>
      </c>
    </row>
    <row r="17" spans="1:2">
      <c r="A17" s="4" t="s">
        <v>347</v>
      </c>
    </row>
    <row r="18" spans="1:2">
      <c r="A18" s="3" t="s">
        <v>265</v>
      </c>
    </row>
    <row r="19" spans="1:2">
      <c r="A19" s="4" t="s">
        <v>328</v>
      </c>
      <c r="B19" s="7" t="n">
        <v>9580000</v>
      </c>
    </row>
    <row r="20" spans="1:2">
      <c r="A20" s="4" t="s">
        <v>341</v>
      </c>
      <c r="B20" s="4" t="s">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9</v>
      </c>
      <c r="B1" s="2" t="s">
        <v>74</v>
      </c>
      <c r="D1" s="2" t="s">
        <v>1</v>
      </c>
    </row>
    <row r="2" spans="1:6">
      <c r="B2" s="2" t="s">
        <v>2</v>
      </c>
      <c r="C2" s="2" t="s">
        <v>29</v>
      </c>
      <c r="D2" s="2" t="s">
        <v>2</v>
      </c>
      <c r="E2" s="2" t="s">
        <v>29</v>
      </c>
      <c r="F2" s="2" t="s">
        <v>28</v>
      </c>
    </row>
    <row r="3" spans="1:6">
      <c r="A3" s="3" t="s">
        <v>199</v>
      </c>
    </row>
    <row r="4" spans="1:6">
      <c r="A4" s="4" t="s">
        <v>332</v>
      </c>
      <c r="B4" s="7" t="n">
        <v>482000</v>
      </c>
      <c r="C4" s="7" t="n">
        <v>13000</v>
      </c>
      <c r="D4" s="7" t="n">
        <v>1366000</v>
      </c>
      <c r="E4" s="7" t="n">
        <v>38000</v>
      </c>
    </row>
    <row r="5" spans="1:6">
      <c r="A5" s="4" t="s">
        <v>39</v>
      </c>
      <c r="B5" s="5" t="n">
        <v>22957000</v>
      </c>
      <c r="D5" s="5" t="n">
        <v>22957000</v>
      </c>
      <c r="F5" s="7" t="n">
        <v>2403000</v>
      </c>
    </row>
    <row r="6" spans="1:6">
      <c r="A6" s="4" t="s">
        <v>329</v>
      </c>
      <c r="B6" s="7" t="n">
        <v>20554000</v>
      </c>
      <c r="D6" s="5" t="n">
        <v>20554000</v>
      </c>
    </row>
    <row r="7" spans="1:6">
      <c r="A7" s="4" t="s">
        <v>295</v>
      </c>
      <c r="D7" s="7" t="n">
        <v>0</v>
      </c>
      <c r="E7"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50</v>
      </c>
      <c r="B1" s="2" t="s">
        <v>74</v>
      </c>
      <c r="D1" s="2" t="s">
        <v>1</v>
      </c>
    </row>
    <row r="2" spans="1:5">
      <c r="B2" s="2" t="s">
        <v>2</v>
      </c>
      <c r="C2" s="2" t="s">
        <v>29</v>
      </c>
      <c r="D2" s="2" t="s">
        <v>2</v>
      </c>
      <c r="E2" s="2" t="s">
        <v>29</v>
      </c>
    </row>
    <row r="3" spans="1:5">
      <c r="A3" s="3" t="s">
        <v>265</v>
      </c>
    </row>
    <row r="4" spans="1:5">
      <c r="A4" s="4" t="s">
        <v>332</v>
      </c>
      <c r="B4" s="7" t="n">
        <v>482000</v>
      </c>
      <c r="C4" s="7" t="n">
        <v>13000</v>
      </c>
      <c r="D4" s="7" t="n">
        <v>1366000</v>
      </c>
      <c r="E4" s="7" t="n">
        <v>38000</v>
      </c>
    </row>
    <row r="5" spans="1:5">
      <c r="A5" s="4" t="s">
        <v>351</v>
      </c>
      <c r="B5" s="5" t="n">
        <v>18170000</v>
      </c>
      <c r="D5" s="5" t="n">
        <v>18170000</v>
      </c>
    </row>
    <row r="6" spans="1:5">
      <c r="A6" s="4" t="s">
        <v>352</v>
      </c>
      <c r="B6" s="5" t="n">
        <v>-1504000</v>
      </c>
      <c r="D6" s="5" t="n">
        <v>-1504000</v>
      </c>
    </row>
    <row r="7" spans="1:5">
      <c r="A7" s="4" t="s">
        <v>353</v>
      </c>
      <c r="B7" s="5" t="n">
        <v>16666000</v>
      </c>
      <c r="D7" s="7" t="n">
        <v>16666000</v>
      </c>
    </row>
    <row r="8" spans="1:5">
      <c r="A8" s="4" t="s">
        <v>354</v>
      </c>
    </row>
    <row r="9" spans="1:5">
      <c r="A9" s="3" t="s">
        <v>265</v>
      </c>
    </row>
    <row r="10" spans="1:5">
      <c r="A10" s="4" t="s">
        <v>341</v>
      </c>
      <c r="D10" s="4" t="s">
        <v>344</v>
      </c>
    </row>
    <row r="11" spans="1:5">
      <c r="A11" s="4" t="s">
        <v>351</v>
      </c>
      <c r="B11" s="5" t="n">
        <v>250000</v>
      </c>
      <c r="D11" s="7" t="n">
        <v>250000</v>
      </c>
    </row>
    <row r="12" spans="1:5">
      <c r="A12" s="4" t="s">
        <v>352</v>
      </c>
      <c r="B12" s="5" t="n">
        <v>-35000</v>
      </c>
      <c r="D12" s="5" t="n">
        <v>-35000</v>
      </c>
    </row>
    <row r="13" spans="1:5">
      <c r="A13" s="4" t="s">
        <v>353</v>
      </c>
      <c r="B13" s="5" t="n">
        <v>215000</v>
      </c>
      <c r="D13" s="7" t="n">
        <v>215000</v>
      </c>
    </row>
    <row r="14" spans="1:5">
      <c r="A14" s="4" t="s">
        <v>343</v>
      </c>
    </row>
    <row r="15" spans="1:5">
      <c r="A15" s="3" t="s">
        <v>265</v>
      </c>
    </row>
    <row r="16" spans="1:5">
      <c r="A16" s="4" t="s">
        <v>341</v>
      </c>
      <c r="D16" s="4" t="s">
        <v>344</v>
      </c>
    </row>
    <row r="17" spans="1:5">
      <c r="A17" s="4" t="s">
        <v>351</v>
      </c>
      <c r="B17" s="5" t="n">
        <v>1610000</v>
      </c>
      <c r="D17" s="7" t="n">
        <v>1610000</v>
      </c>
    </row>
    <row r="18" spans="1:5">
      <c r="A18" s="4" t="s">
        <v>352</v>
      </c>
      <c r="B18" s="5" t="n">
        <v>-46000</v>
      </c>
      <c r="D18" s="5" t="n">
        <v>-46000</v>
      </c>
    </row>
    <row r="19" spans="1:5">
      <c r="A19" s="4" t="s">
        <v>353</v>
      </c>
      <c r="B19" s="5" t="n">
        <v>1564000</v>
      </c>
      <c r="D19" s="7" t="n">
        <v>1564000</v>
      </c>
    </row>
    <row r="20" spans="1:5">
      <c r="A20" s="4" t="s">
        <v>340</v>
      </c>
    </row>
    <row r="21" spans="1:5">
      <c r="A21" s="3" t="s">
        <v>265</v>
      </c>
    </row>
    <row r="22" spans="1:5">
      <c r="A22" s="4" t="s">
        <v>341</v>
      </c>
      <c r="D22" s="4" t="s">
        <v>342</v>
      </c>
    </row>
    <row r="23" spans="1:5">
      <c r="A23" s="4" t="s">
        <v>351</v>
      </c>
      <c r="B23" s="5" t="n">
        <v>1910000</v>
      </c>
      <c r="D23" s="7" t="n">
        <v>1910000</v>
      </c>
    </row>
    <row r="24" spans="1:5">
      <c r="A24" s="4" t="s">
        <v>352</v>
      </c>
      <c r="B24" s="5" t="n">
        <v>-270000</v>
      </c>
      <c r="D24" s="5" t="n">
        <v>-270000</v>
      </c>
    </row>
    <row r="25" spans="1:5">
      <c r="A25" s="4" t="s">
        <v>353</v>
      </c>
      <c r="B25" s="5" t="n">
        <v>1640000</v>
      </c>
      <c r="D25" s="7" t="n">
        <v>1640000</v>
      </c>
    </row>
    <row r="26" spans="1:5">
      <c r="A26" s="4" t="s">
        <v>345</v>
      </c>
    </row>
    <row r="27" spans="1:5">
      <c r="A27" s="3" t="s">
        <v>265</v>
      </c>
    </row>
    <row r="28" spans="1:5">
      <c r="A28" s="4" t="s">
        <v>341</v>
      </c>
      <c r="D28" s="4" t="s">
        <v>346</v>
      </c>
    </row>
    <row r="29" spans="1:5">
      <c r="A29" s="4" t="s">
        <v>351</v>
      </c>
      <c r="B29" s="5" t="n">
        <v>4420000</v>
      </c>
      <c r="D29" s="7" t="n">
        <v>4420000</v>
      </c>
    </row>
    <row r="30" spans="1:5">
      <c r="A30" s="4" t="s">
        <v>352</v>
      </c>
      <c r="B30" s="5" t="n">
        <v>-447000</v>
      </c>
      <c r="D30" s="5" t="n">
        <v>-447000</v>
      </c>
    </row>
    <row r="31" spans="1:5">
      <c r="A31" s="4" t="s">
        <v>353</v>
      </c>
      <c r="B31" s="5" t="n">
        <v>3973000</v>
      </c>
      <c r="D31" s="7" t="n">
        <v>3973000</v>
      </c>
    </row>
    <row r="32" spans="1:5">
      <c r="A32" s="4" t="s">
        <v>347</v>
      </c>
    </row>
    <row r="33" spans="1:5">
      <c r="A33" s="3" t="s">
        <v>265</v>
      </c>
    </row>
    <row r="34" spans="1:5">
      <c r="A34" s="4" t="s">
        <v>341</v>
      </c>
      <c r="D34" s="4" t="s">
        <v>348</v>
      </c>
    </row>
    <row r="35" spans="1:5">
      <c r="A35" s="4" t="s">
        <v>351</v>
      </c>
      <c r="B35" s="5" t="n">
        <v>9980000</v>
      </c>
      <c r="D35" s="7" t="n">
        <v>9980000</v>
      </c>
    </row>
    <row r="36" spans="1:5">
      <c r="A36" s="4" t="s">
        <v>352</v>
      </c>
      <c r="B36" s="5" t="n">
        <v>-706000</v>
      </c>
      <c r="D36" s="5" t="n">
        <v>-706000</v>
      </c>
    </row>
    <row r="37" spans="1:5">
      <c r="A37" s="4" t="s">
        <v>353</v>
      </c>
      <c r="B37" s="7" t="n">
        <v>9274000</v>
      </c>
      <c r="D37" s="7" t="n">
        <v>9274000</v>
      </c>
    </row>
    <row r="38" spans="1:5">
      <c r="A38" s="4" t="s">
        <v>355</v>
      </c>
    </row>
    <row r="39" spans="1:5">
      <c r="A39" s="3" t="s">
        <v>265</v>
      </c>
    </row>
    <row r="40" spans="1:5">
      <c r="A40" s="4" t="s">
        <v>341</v>
      </c>
      <c r="D40" s="4" t="s">
        <v>356</v>
      </c>
    </row>
    <row r="41" spans="1:5">
      <c r="A41" s="4" t="s">
        <v>357</v>
      </c>
    </row>
    <row r="42" spans="1:5">
      <c r="A42" s="3" t="s">
        <v>265</v>
      </c>
    </row>
    <row r="43" spans="1:5">
      <c r="A43" s="4" t="s">
        <v>341</v>
      </c>
      <c r="D43" s="4" t="s">
        <v>34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58</v>
      </c>
      <c r="B1" s="2" t="s">
        <v>359</v>
      </c>
      <c r="C1" s="2" t="s">
        <v>74</v>
      </c>
      <c r="E1" s="2" t="s">
        <v>1</v>
      </c>
    </row>
    <row r="2" spans="1:6">
      <c r="B2" s="2" t="s">
        <v>360</v>
      </c>
      <c r="C2" s="2" t="s">
        <v>2</v>
      </c>
      <c r="D2" s="2" t="s">
        <v>29</v>
      </c>
      <c r="E2" s="2" t="s">
        <v>2</v>
      </c>
      <c r="F2" s="2" t="s">
        <v>29</v>
      </c>
    </row>
    <row r="3" spans="1:6">
      <c r="A3" s="3" t="s">
        <v>361</v>
      </c>
    </row>
    <row r="4" spans="1:6">
      <c r="A4" s="4" t="s">
        <v>362</v>
      </c>
      <c r="C4" s="7" t="n">
        <v>186000</v>
      </c>
      <c r="D4" s="7" t="n">
        <v>153000</v>
      </c>
      <c r="E4" s="7" t="n">
        <v>549000</v>
      </c>
      <c r="F4" s="7" t="n">
        <v>479000</v>
      </c>
    </row>
    <row r="5" spans="1:6">
      <c r="A5" s="4" t="s">
        <v>363</v>
      </c>
      <c r="C5" s="5" t="n">
        <v>182000</v>
      </c>
      <c r="D5" s="5" t="n">
        <v>162000</v>
      </c>
      <c r="E5" s="5" t="n">
        <v>698000</v>
      </c>
      <c r="F5" s="5" t="n">
        <v>557000</v>
      </c>
    </row>
    <row r="6" spans="1:6">
      <c r="A6" s="4" t="s">
        <v>364</v>
      </c>
      <c r="C6" s="5" t="n">
        <v>368000</v>
      </c>
      <c r="D6" s="5" t="n">
        <v>315000</v>
      </c>
      <c r="E6" s="5" t="n">
        <v>1247000</v>
      </c>
      <c r="F6" s="5" t="n">
        <v>1036000</v>
      </c>
    </row>
    <row r="7" spans="1:6">
      <c r="A7" s="4" t="s">
        <v>365</v>
      </c>
      <c r="C7" s="5" t="n">
        <v>69000</v>
      </c>
      <c r="D7" s="5" t="n">
        <v>75000</v>
      </c>
      <c r="E7" s="5" t="n">
        <v>207000</v>
      </c>
      <c r="F7" s="5" t="n">
        <v>224000</v>
      </c>
    </row>
    <row r="8" spans="1:6">
      <c r="A8" s="4" t="s">
        <v>366</v>
      </c>
      <c r="C8" s="5" t="n">
        <v>-124000</v>
      </c>
      <c r="D8" s="5" t="n">
        <v>-124000</v>
      </c>
      <c r="E8" s="5" t="n">
        <v>-372000</v>
      </c>
      <c r="F8" s="5" t="n">
        <v>-372000</v>
      </c>
    </row>
    <row r="9" spans="1:6">
      <c r="A9" s="4" t="s">
        <v>367</v>
      </c>
      <c r="C9" s="5" t="n">
        <v>43000</v>
      </c>
      <c r="D9" s="5" t="n">
        <v>37000</v>
      </c>
      <c r="E9" s="5" t="n">
        <v>129000</v>
      </c>
      <c r="F9" s="5" t="n">
        <v>112000</v>
      </c>
    </row>
    <row r="10" spans="1:6">
      <c r="A10" s="4" t="s">
        <v>368</v>
      </c>
      <c r="C10" s="5" t="n">
        <v>-12000</v>
      </c>
      <c r="D10" s="5" t="n">
        <v>-12000</v>
      </c>
      <c r="E10" s="5" t="n">
        <v>-36000</v>
      </c>
      <c r="F10" s="5" t="n">
        <v>-36000</v>
      </c>
    </row>
    <row r="11" spans="1:6">
      <c r="A11" s="4" t="s">
        <v>369</v>
      </c>
      <c r="C11" s="5" t="n">
        <v>356000</v>
      </c>
      <c r="D11" s="7" t="n">
        <v>303000</v>
      </c>
      <c r="E11" s="5" t="n">
        <v>1211000</v>
      </c>
      <c r="F11" s="7" t="n">
        <v>1000000</v>
      </c>
    </row>
    <row r="12" spans="1:6">
      <c r="A12" s="4" t="s">
        <v>370</v>
      </c>
      <c r="E12" s="5" t="n">
        <v>1392000</v>
      </c>
    </row>
    <row r="13" spans="1:6">
      <c r="A13" s="4" t="s">
        <v>371</v>
      </c>
      <c r="E13" s="5" t="n">
        <v>238000</v>
      </c>
    </row>
    <row r="14" spans="1:6">
      <c r="A14" s="3" t="s">
        <v>372</v>
      </c>
    </row>
    <row r="15" spans="1:6">
      <c r="A15" s="4" t="s">
        <v>373</v>
      </c>
      <c r="C15" s="7" t="n">
        <v>92000</v>
      </c>
      <c r="E15" s="7" t="n">
        <v>92000</v>
      </c>
    </row>
    <row r="16" spans="1:6">
      <c r="A16" s="4" t="s">
        <v>374</v>
      </c>
    </row>
    <row r="17" spans="1:6">
      <c r="A17" s="3" t="s">
        <v>372</v>
      </c>
    </row>
    <row r="18" spans="1:6">
      <c r="A18" s="4" t="s">
        <v>375</v>
      </c>
      <c r="B18" s="7" t="n">
        <v>300000</v>
      </c>
    </row>
    <row r="19" spans="1:6">
      <c r="A19" s="4" t="s">
        <v>376</v>
      </c>
      <c r="B19" s="7" t="n">
        <v>858000</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7</v>
      </c>
      <c r="B1" s="2" t="s">
        <v>1</v>
      </c>
    </row>
    <row r="2" spans="1:4">
      <c r="B2" s="2" t="s">
        <v>2</v>
      </c>
      <c r="C2" s="2" t="s">
        <v>28</v>
      </c>
      <c r="D2" s="2" t="s">
        <v>29</v>
      </c>
    </row>
    <row r="3" spans="1:4">
      <c r="A3" s="3" t="s">
        <v>378</v>
      </c>
    </row>
    <row r="4" spans="1:4">
      <c r="A4" s="4" t="s">
        <v>205</v>
      </c>
      <c r="B4" s="7" t="n">
        <v>42469000</v>
      </c>
      <c r="C4" s="7" t="n">
        <v>6750000</v>
      </c>
    </row>
    <row r="5" spans="1:4">
      <c r="A5" s="4" t="s">
        <v>379</v>
      </c>
      <c r="B5" s="5" t="n">
        <v>-648000</v>
      </c>
      <c r="C5" s="5" t="n">
        <v>0</v>
      </c>
    </row>
    <row r="6" spans="1:4">
      <c r="A6" s="4" t="s">
        <v>380</v>
      </c>
      <c r="B6" s="5" t="n">
        <v>0</v>
      </c>
    </row>
    <row r="7" spans="1:4">
      <c r="A7" s="4" t="s">
        <v>381</v>
      </c>
      <c r="B7" s="5" t="n">
        <v>49500000</v>
      </c>
    </row>
    <row r="8" spans="1:4">
      <c r="A8" s="4" t="s">
        <v>382</v>
      </c>
      <c r="B8" s="5" t="n">
        <v>-3230000</v>
      </c>
      <c r="C8" s="5" t="n">
        <v>-3000000</v>
      </c>
    </row>
    <row r="9" spans="1:4">
      <c r="A9" s="4" t="s">
        <v>51</v>
      </c>
      <c r="B9" s="7" t="n">
        <v>38591000</v>
      </c>
      <c r="C9" s="5" t="n">
        <v>3750000</v>
      </c>
    </row>
    <row r="10" spans="1:4">
      <c r="A10" s="4" t="s">
        <v>383</v>
      </c>
      <c r="B10" s="4" t="s">
        <v>384</v>
      </c>
    </row>
    <row r="11" spans="1:4">
      <c r="A11" s="4" t="s">
        <v>385</v>
      </c>
      <c r="B11" s="4" t="s">
        <v>386</v>
      </c>
    </row>
    <row r="12" spans="1:4">
      <c r="A12" s="4" t="s">
        <v>387</v>
      </c>
      <c r="B12" s="4" t="s">
        <v>388</v>
      </c>
    </row>
    <row r="13" spans="1:4">
      <c r="A13" s="4" t="s">
        <v>389</v>
      </c>
      <c r="C13" s="5" t="n">
        <v>250000</v>
      </c>
    </row>
    <row r="14" spans="1:4">
      <c r="A14" s="4" t="s">
        <v>390</v>
      </c>
      <c r="C14" s="5" t="n">
        <v>175000</v>
      </c>
    </row>
    <row r="15" spans="1:4">
      <c r="A15" s="4" t="s">
        <v>391</v>
      </c>
    </row>
    <row r="16" spans="1:4">
      <c r="A16" s="3" t="s">
        <v>378</v>
      </c>
    </row>
    <row r="17" spans="1:4">
      <c r="A17" s="4" t="s">
        <v>380</v>
      </c>
      <c r="C17" s="7" t="n">
        <v>0</v>
      </c>
    </row>
    <row r="18" spans="1:4">
      <c r="A18" s="4" t="s">
        <v>383</v>
      </c>
      <c r="B18" s="4" t="s">
        <v>392</v>
      </c>
      <c r="C18" s="4" t="s">
        <v>393</v>
      </c>
    </row>
    <row r="19" spans="1:4">
      <c r="A19" s="4" t="s">
        <v>394</v>
      </c>
      <c r="B19" s="4" t="s">
        <v>395</v>
      </c>
    </row>
    <row r="20" spans="1:4">
      <c r="A20" s="4" t="s">
        <v>396</v>
      </c>
    </row>
    <row r="21" spans="1:4">
      <c r="A21" s="3" t="s">
        <v>378</v>
      </c>
    </row>
    <row r="22" spans="1:4">
      <c r="A22" s="4" t="s">
        <v>380</v>
      </c>
      <c r="B22" s="7" t="n">
        <v>0</v>
      </c>
    </row>
    <row r="23" spans="1:4">
      <c r="A23" s="4" t="s">
        <v>397</v>
      </c>
    </row>
    <row r="24" spans="1:4">
      <c r="A24" s="3" t="s">
        <v>378</v>
      </c>
    </row>
    <row r="25" spans="1:4">
      <c r="A25" s="4" t="s">
        <v>380</v>
      </c>
      <c r="B25" s="5" t="n">
        <v>2000000</v>
      </c>
    </row>
    <row r="26" spans="1:4">
      <c r="A26" s="4" t="s">
        <v>398</v>
      </c>
      <c r="B26" s="5" t="n">
        <v>40000000</v>
      </c>
    </row>
    <row r="27" spans="1:4">
      <c r="A27" s="4" t="s">
        <v>399</v>
      </c>
    </row>
    <row r="28" spans="1:4">
      <c r="A28" s="3" t="s">
        <v>378</v>
      </c>
    </row>
    <row r="29" spans="1:4">
      <c r="A29" s="4" t="s">
        <v>380</v>
      </c>
      <c r="B29" s="5" t="n">
        <v>2500000</v>
      </c>
    </row>
    <row r="30" spans="1:4">
      <c r="A30" s="4" t="s">
        <v>398</v>
      </c>
      <c r="B30" s="5" t="n">
        <v>10000000</v>
      </c>
    </row>
    <row r="31" spans="1:4">
      <c r="A31" s="4" t="s">
        <v>400</v>
      </c>
    </row>
    <row r="32" spans="1:4">
      <c r="A32" s="3" t="s">
        <v>378</v>
      </c>
    </row>
    <row r="33" spans="1:4">
      <c r="A33" s="4" t="s">
        <v>401</v>
      </c>
      <c r="B33" s="5" t="n">
        <v>25000000</v>
      </c>
    </row>
    <row r="34" spans="1:4">
      <c r="A34" s="4" t="s">
        <v>402</v>
      </c>
    </row>
    <row r="35" spans="1:4">
      <c r="A35" s="3" t="s">
        <v>378</v>
      </c>
    </row>
    <row r="36" spans="1:4">
      <c r="A36" s="4" t="s">
        <v>401</v>
      </c>
      <c r="B36" s="5" t="n">
        <v>32000000</v>
      </c>
    </row>
    <row r="37" spans="1:4">
      <c r="A37" s="4" t="s">
        <v>403</v>
      </c>
    </row>
    <row r="38" spans="1:4">
      <c r="A38" s="3" t="s">
        <v>378</v>
      </c>
    </row>
    <row r="39" spans="1:4">
      <c r="A39" s="4" t="s">
        <v>401</v>
      </c>
      <c r="B39" s="5" t="n">
        <v>10000000</v>
      </c>
    </row>
    <row r="40" spans="1:4">
      <c r="A40" s="4" t="s">
        <v>404</v>
      </c>
    </row>
    <row r="41" spans="1:4">
      <c r="A41" s="3" t="s">
        <v>378</v>
      </c>
    </row>
    <row r="42" spans="1:4">
      <c r="A42" s="4" t="s">
        <v>401</v>
      </c>
      <c r="B42" s="5" t="n">
        <v>13000000</v>
      </c>
    </row>
    <row r="43" spans="1:4">
      <c r="A43" s="4" t="s">
        <v>405</v>
      </c>
    </row>
    <row r="44" spans="1:4">
      <c r="A44" s="3" t="s">
        <v>378</v>
      </c>
    </row>
    <row r="45" spans="1:4">
      <c r="A45" s="4" t="s">
        <v>401</v>
      </c>
      <c r="B45" s="5" t="n">
        <v>35000000</v>
      </c>
    </row>
    <row r="46" spans="1:4">
      <c r="A46" s="4" t="s">
        <v>406</v>
      </c>
    </row>
    <row r="47" spans="1:4">
      <c r="A47" s="3" t="s">
        <v>378</v>
      </c>
    </row>
    <row r="48" spans="1:4">
      <c r="A48" s="4" t="s">
        <v>205</v>
      </c>
      <c r="B48" s="7" t="n">
        <v>0</v>
      </c>
      <c r="D48" s="7" t="n">
        <v>6750000</v>
      </c>
    </row>
    <row r="49" spans="1:4">
      <c r="A49" s="4" t="s">
        <v>383</v>
      </c>
      <c r="B49" s="4" t="s">
        <v>393</v>
      </c>
      <c r="C49" s="4" t="s">
        <v>407</v>
      </c>
    </row>
    <row r="50" spans="1:4">
      <c r="A50" s="4" t="s">
        <v>408</v>
      </c>
    </row>
    <row r="51" spans="1:4">
      <c r="A51" s="3" t="s">
        <v>378</v>
      </c>
    </row>
    <row r="52" spans="1:4">
      <c r="A52" s="4" t="s">
        <v>205</v>
      </c>
      <c r="B52" s="7" t="n">
        <v>42469000</v>
      </c>
      <c r="C52" s="7" t="n">
        <v>0</v>
      </c>
    </row>
    <row r="53" spans="1:4">
      <c r="A53" s="4" t="s">
        <v>383</v>
      </c>
      <c r="B53" s="4" t="s">
        <v>409</v>
      </c>
      <c r="C53" s="4" t="s">
        <v>393</v>
      </c>
    </row>
    <row r="54" spans="1:4">
      <c r="A54" s="4" t="s">
        <v>394</v>
      </c>
      <c r="B54" s="4" t="s">
        <v>410</v>
      </c>
    </row>
    <row r="55" spans="1:4">
      <c r="A55" s="4" t="s">
        <v>411</v>
      </c>
    </row>
    <row r="56" spans="1:4">
      <c r="A56" s="3" t="s">
        <v>378</v>
      </c>
    </row>
    <row r="57" spans="1:4">
      <c r="A57" s="4" t="s">
        <v>394</v>
      </c>
      <c r="B57" s="4" t="s">
        <v>412</v>
      </c>
    </row>
    <row r="58" spans="1:4">
      <c r="A58" s="4" t="s">
        <v>413</v>
      </c>
    </row>
    <row r="59" spans="1:4">
      <c r="A59" s="3" t="s">
        <v>378</v>
      </c>
    </row>
    <row r="60" spans="1:4">
      <c r="A60" s="4" t="s">
        <v>394</v>
      </c>
      <c r="B60" s="4" t="s">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4</v>
      </c>
      <c r="D1" s="2" t="s">
        <v>1</v>
      </c>
    </row>
    <row r="2" spans="1:5">
      <c r="B2" s="2" t="s">
        <v>2</v>
      </c>
      <c r="C2" s="2" t="s">
        <v>29</v>
      </c>
      <c r="D2" s="2" t="s">
        <v>2</v>
      </c>
      <c r="E2" s="2" t="s">
        <v>29</v>
      </c>
    </row>
    <row r="3" spans="1:5">
      <c r="A3" s="4" t="s">
        <v>88</v>
      </c>
      <c r="B3" s="7" t="n">
        <v>-1803000</v>
      </c>
      <c r="C3" s="7" t="n">
        <v>855000</v>
      </c>
      <c r="D3" s="7" t="n">
        <v>-839000</v>
      </c>
      <c r="E3" s="7" t="n">
        <v>4704000</v>
      </c>
    </row>
    <row r="4" spans="1:5">
      <c r="A4" s="3" t="s">
        <v>96</v>
      </c>
    </row>
    <row r="5" spans="1:5">
      <c r="A5" s="4" t="s">
        <v>97</v>
      </c>
      <c r="B5" s="5" t="n">
        <v>907000</v>
      </c>
      <c r="C5" s="5" t="n">
        <v>-139000</v>
      </c>
      <c r="D5" s="5" t="n">
        <v>561000</v>
      </c>
      <c r="E5" s="5" t="n">
        <v>657000</v>
      </c>
    </row>
    <row r="6" spans="1:5">
      <c r="A6" s="4" t="s">
        <v>98</v>
      </c>
      <c r="B6" s="5" t="n">
        <v>-202000</v>
      </c>
      <c r="C6" s="5" t="n">
        <v>48000</v>
      </c>
      <c r="D6" s="5" t="n">
        <v>-156000</v>
      </c>
      <c r="E6" s="5" t="n">
        <v>-223000</v>
      </c>
    </row>
    <row r="7" spans="1:5">
      <c r="A7" s="3" t="s">
        <v>99</v>
      </c>
    </row>
    <row r="8" spans="1:5">
      <c r="A8" s="4" t="s">
        <v>100</v>
      </c>
      <c r="B8" s="5" t="n">
        <v>-175000</v>
      </c>
      <c r="C8" s="5" t="n">
        <v>0</v>
      </c>
      <c r="D8" s="5" t="n">
        <v>-424000</v>
      </c>
      <c r="E8" s="5" t="n">
        <v>0</v>
      </c>
    </row>
    <row r="9" spans="1:5">
      <c r="A9" s="4" t="s">
        <v>101</v>
      </c>
      <c r="B9" s="5" t="n">
        <v>40000</v>
      </c>
      <c r="C9" s="5" t="n">
        <v>0</v>
      </c>
      <c r="D9" s="5" t="n">
        <v>97000</v>
      </c>
      <c r="E9" s="5" t="n">
        <v>0</v>
      </c>
    </row>
    <row r="10" spans="1:5">
      <c r="A10" s="3" t="s">
        <v>102</v>
      </c>
    </row>
    <row r="11" spans="1:5">
      <c r="A11" s="4" t="s">
        <v>103</v>
      </c>
      <c r="B11" s="5" t="n">
        <v>43000</v>
      </c>
      <c r="C11" s="5" t="n">
        <v>37000</v>
      </c>
      <c r="D11" s="5" t="n">
        <v>129000</v>
      </c>
      <c r="E11" s="5" t="n">
        <v>112000</v>
      </c>
    </row>
    <row r="12" spans="1:5">
      <c r="A12" s="4" t="s">
        <v>104</v>
      </c>
      <c r="B12" s="5" t="n">
        <v>-124000</v>
      </c>
      <c r="C12" s="5" t="n">
        <v>-124000</v>
      </c>
      <c r="D12" s="5" t="n">
        <v>-372000</v>
      </c>
      <c r="E12" s="5" t="n">
        <v>-372000</v>
      </c>
    </row>
    <row r="13" spans="1:5">
      <c r="A13" s="4" t="s">
        <v>105</v>
      </c>
      <c r="B13" s="5" t="n">
        <v>17000</v>
      </c>
      <c r="C13" s="5" t="n">
        <v>26000</v>
      </c>
      <c r="D13" s="5" t="n">
        <v>51000</v>
      </c>
      <c r="E13" s="5" t="n">
        <v>78000</v>
      </c>
    </row>
    <row r="14" spans="1:5">
      <c r="A14" s="4" t="s">
        <v>106</v>
      </c>
      <c r="B14" s="7" t="n">
        <v>-1027000</v>
      </c>
      <c r="C14" s="7" t="n">
        <v>703000</v>
      </c>
      <c r="D14" s="7" t="n">
        <v>-299000</v>
      </c>
      <c r="E14" s="7" t="n">
        <v>4956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 customWidth="1" max="6" min="6" width="14"/>
  </cols>
  <sheetData>
    <row r="1" spans="1:6">
      <c r="A1" s="1" t="s">
        <v>415</v>
      </c>
      <c r="B1" s="2" t="s">
        <v>74</v>
      </c>
      <c r="D1" s="2" t="s">
        <v>1</v>
      </c>
    </row>
    <row r="2" spans="1:6">
      <c r="B2" s="2" t="s">
        <v>2</v>
      </c>
      <c r="C2" s="2" t="s">
        <v>29</v>
      </c>
      <c r="D2" s="2" t="s">
        <v>2</v>
      </c>
      <c r="E2" s="2" t="s">
        <v>29</v>
      </c>
      <c r="F2" s="2" t="s">
        <v>28</v>
      </c>
    </row>
    <row r="3" spans="1:6">
      <c r="A3" s="4" t="s">
        <v>86</v>
      </c>
      <c r="B3" s="7" t="n">
        <v>-2107000</v>
      </c>
      <c r="C3" s="7" t="n">
        <v>1344000</v>
      </c>
      <c r="D3" s="7" t="n">
        <v>-611000</v>
      </c>
      <c r="E3" s="7" t="n">
        <v>6966000</v>
      </c>
    </row>
    <row r="4" spans="1:6">
      <c r="A4" s="4" t="s">
        <v>416</v>
      </c>
      <c r="E4" s="4" t="s">
        <v>417</v>
      </c>
    </row>
    <row r="5" spans="1:6">
      <c r="A5" s="4" t="s">
        <v>31</v>
      </c>
      <c r="B5" s="5" t="n">
        <v>395000</v>
      </c>
      <c r="D5" s="5" t="n">
        <v>395000</v>
      </c>
      <c r="F5" s="7" t="n">
        <v>395000</v>
      </c>
    </row>
    <row r="6" spans="1:6">
      <c r="A6" s="4" t="s">
        <v>87</v>
      </c>
      <c r="B6" s="7" t="n">
        <v>-304000</v>
      </c>
      <c r="C6" s="7" t="n">
        <v>489000</v>
      </c>
      <c r="D6" s="5" t="n">
        <v>228000</v>
      </c>
      <c r="E6" s="7" t="n">
        <v>2262000</v>
      </c>
    </row>
    <row r="7" spans="1:6">
      <c r="A7" s="4" t="s">
        <v>418</v>
      </c>
      <c r="F7" s="7" t="n">
        <v>0</v>
      </c>
    </row>
    <row r="8" spans="1:6">
      <c r="A8" s="4" t="s">
        <v>419</v>
      </c>
    </row>
    <row r="9" spans="1:6">
      <c r="A9" s="4" t="s">
        <v>86</v>
      </c>
      <c r="D9" s="7" t="n">
        <v>4205000</v>
      </c>
    </row>
    <row r="10" spans="1:6">
      <c r="A10" s="4" t="s">
        <v>416</v>
      </c>
      <c r="D10" s="4" t="s">
        <v>420</v>
      </c>
    </row>
    <row r="11" spans="1:6">
      <c r="A11" s="4" t="s">
        <v>421</v>
      </c>
    </row>
    <row r="12" spans="1:6">
      <c r="A12" s="4" t="s">
        <v>86</v>
      </c>
      <c r="D12" s="7" t="n">
        <v>4815000</v>
      </c>
    </row>
    <row r="13" spans="1:6">
      <c r="A13" s="4" t="s">
        <v>416</v>
      </c>
      <c r="D13" s="4" t="s">
        <v>42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 customWidth="1" max="6" min="6" width="14"/>
    <col customWidth="1" max="7" min="7" width="14"/>
  </cols>
  <sheetData>
    <row r="1" spans="1:7">
      <c r="A1" s="1" t="s">
        <v>423</v>
      </c>
      <c r="B1" s="2" t="s">
        <v>74</v>
      </c>
      <c r="D1" s="2" t="s">
        <v>1</v>
      </c>
    </row>
    <row r="2" spans="1:7">
      <c r="B2" s="2" t="s">
        <v>2</v>
      </c>
      <c r="C2" s="2" t="s">
        <v>29</v>
      </c>
      <c r="D2" s="2" t="s">
        <v>2</v>
      </c>
      <c r="E2" s="2" t="s">
        <v>29</v>
      </c>
      <c r="F2" s="2" t="s">
        <v>2</v>
      </c>
      <c r="G2" s="2" t="s">
        <v>28</v>
      </c>
    </row>
    <row r="3" spans="1:7">
      <c r="A3" s="3" t="s">
        <v>424</v>
      </c>
    </row>
    <row r="4" spans="1:7">
      <c r="A4" s="4" t="s">
        <v>425</v>
      </c>
      <c r="F4" s="5" t="n">
        <v>3000000</v>
      </c>
    </row>
    <row r="5" spans="1:7">
      <c r="A5" s="4" t="s">
        <v>426</v>
      </c>
      <c r="D5" s="7" t="n">
        <v>20000</v>
      </c>
      <c r="E5" s="7" t="n">
        <v>136000</v>
      </c>
    </row>
    <row r="6" spans="1:7">
      <c r="A6" s="3" t="s">
        <v>427</v>
      </c>
    </row>
    <row r="7" spans="1:7">
      <c r="A7" s="4" t="s">
        <v>428</v>
      </c>
      <c r="D7" s="5" t="n">
        <v>17180</v>
      </c>
      <c r="E7" s="5" t="n">
        <v>19533</v>
      </c>
    </row>
    <row r="8" spans="1:7">
      <c r="A8" s="4" t="s">
        <v>429</v>
      </c>
      <c r="D8" s="4" t="s">
        <v>430</v>
      </c>
    </row>
    <row r="9" spans="1:7">
      <c r="A9" s="4" t="s">
        <v>431</v>
      </c>
      <c r="D9" s="4" t="s">
        <v>432</v>
      </c>
    </row>
    <row r="10" spans="1:7">
      <c r="A10" s="4" t="s">
        <v>433</v>
      </c>
    </row>
    <row r="11" spans="1:7">
      <c r="A11" s="3" t="s">
        <v>434</v>
      </c>
    </row>
    <row r="12" spans="1:7">
      <c r="A12" s="4" t="s">
        <v>435</v>
      </c>
      <c r="D12" s="5" t="n">
        <v>141095</v>
      </c>
    </row>
    <row r="13" spans="1:7">
      <c r="A13" s="4" t="s">
        <v>436</v>
      </c>
      <c r="D13" s="5" t="n">
        <v>172578</v>
      </c>
    </row>
    <row r="14" spans="1:7">
      <c r="A14" s="4" t="s">
        <v>437</v>
      </c>
      <c r="D14" s="5" t="n">
        <v>-77318</v>
      </c>
    </row>
    <row r="15" spans="1:7">
      <c r="A15" s="4" t="s">
        <v>438</v>
      </c>
      <c r="D15" s="5" t="n">
        <v>-15625</v>
      </c>
    </row>
    <row r="16" spans="1:7">
      <c r="A16" s="4" t="s">
        <v>439</v>
      </c>
      <c r="B16" s="5" t="n">
        <v>220730</v>
      </c>
      <c r="D16" s="5" t="n">
        <v>220730</v>
      </c>
    </row>
    <row r="17" spans="1:7">
      <c r="A17" s="3" t="s">
        <v>427</v>
      </c>
    </row>
    <row r="18" spans="1:7">
      <c r="A18" s="4" t="s">
        <v>440</v>
      </c>
      <c r="B18" s="8" t="n">
        <v>15.37</v>
      </c>
      <c r="D18" s="8" t="n">
        <v>15.37</v>
      </c>
      <c r="F18" s="8" t="n">
        <v>15.37</v>
      </c>
      <c r="G18" s="8" t="n">
        <v>16.79</v>
      </c>
    </row>
    <row r="19" spans="1:7">
      <c r="A19" s="4" t="s">
        <v>441</v>
      </c>
      <c r="D19" s="9" t="n">
        <v>14.83</v>
      </c>
    </row>
    <row r="20" spans="1:7">
      <c r="A20" s="4" t="s">
        <v>442</v>
      </c>
      <c r="D20" s="9" t="n">
        <v>16.31</v>
      </c>
    </row>
    <row r="21" spans="1:7">
      <c r="A21" s="4" t="s">
        <v>443</v>
      </c>
      <c r="D21" s="9" t="n">
        <v>17.54</v>
      </c>
    </row>
    <row r="22" spans="1:7">
      <c r="A22" s="4" t="s">
        <v>444</v>
      </c>
      <c r="B22" s="8" t="n">
        <v>15.37</v>
      </c>
      <c r="D22" s="8" t="n">
        <v>15.37</v>
      </c>
    </row>
    <row r="23" spans="1:7">
      <c r="A23" s="4" t="s">
        <v>445</v>
      </c>
      <c r="C23" s="7" t="n">
        <v>1871000</v>
      </c>
      <c r="E23" s="7" t="n">
        <v>1871000</v>
      </c>
      <c r="F23" s="7" t="n">
        <v>2589000</v>
      </c>
    </row>
    <row r="24" spans="1:7">
      <c r="A24" s="4" t="s">
        <v>446</v>
      </c>
      <c r="B24" s="4" t="s">
        <v>447</v>
      </c>
    </row>
    <row r="25" spans="1:7">
      <c r="A25" s="4" t="s">
        <v>448</v>
      </c>
    </row>
    <row r="26" spans="1:7">
      <c r="A26" s="3" t="s">
        <v>424</v>
      </c>
    </row>
    <row r="27" spans="1:7">
      <c r="A27" s="4" t="s">
        <v>449</v>
      </c>
      <c r="B27" s="7" t="n">
        <v>259000</v>
      </c>
      <c r="C27" s="7" t="n">
        <v>270000</v>
      </c>
      <c r="D27" s="7" t="n">
        <v>1229000</v>
      </c>
      <c r="E27" s="7" t="n">
        <v>1061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37"/>
    <col customWidth="1" max="3" min="3" width="37"/>
  </cols>
  <sheetData>
    <row r="1" spans="1:3">
      <c r="A1" s="1" t="s">
        <v>450</v>
      </c>
      <c r="B1" s="2" t="s">
        <v>1</v>
      </c>
      <c r="C1" s="2" t="s">
        <v>451</v>
      </c>
    </row>
    <row r="2" spans="1:3">
      <c r="B2" s="2" t="s">
        <v>2</v>
      </c>
      <c r="C2" s="2" t="s">
        <v>28</v>
      </c>
    </row>
    <row r="3" spans="1:3">
      <c r="A3" s="3" t="s">
        <v>452</v>
      </c>
    </row>
    <row r="4" spans="1:3">
      <c r="A4" s="4" t="s">
        <v>383</v>
      </c>
      <c r="B4" s="4" t="s">
        <v>384</v>
      </c>
    </row>
    <row r="5" spans="1:3">
      <c r="A5" s="4" t="s">
        <v>453</v>
      </c>
    </row>
    <row r="6" spans="1:3">
      <c r="A6" s="3" t="s">
        <v>452</v>
      </c>
    </row>
    <row r="7" spans="1:3">
      <c r="A7" s="4" t="s">
        <v>454</v>
      </c>
      <c r="B7" s="7" t="n">
        <v>284000</v>
      </c>
      <c r="C7" s="7" t="n">
        <v>0</v>
      </c>
    </row>
    <row r="8" spans="1:3">
      <c r="A8" s="4" t="s">
        <v>455</v>
      </c>
      <c r="B8" s="4" t="s">
        <v>456</v>
      </c>
      <c r="C8" s="4" t="s">
        <v>456</v>
      </c>
    </row>
    <row r="9" spans="1:3">
      <c r="A9" s="4" t="s">
        <v>457</v>
      </c>
      <c r="B9" s="7" t="n">
        <v>12207000</v>
      </c>
      <c r="C9" s="7" t="n">
        <v>0</v>
      </c>
    </row>
    <row r="10" spans="1:3">
      <c r="A10" s="4" t="s">
        <v>458</v>
      </c>
    </row>
    <row r="11" spans="1:3">
      <c r="A11" s="3" t="s">
        <v>452</v>
      </c>
    </row>
    <row r="12" spans="1:3">
      <c r="A12" s="4" t="s">
        <v>455</v>
      </c>
      <c r="B12" s="4" t="s">
        <v>459</v>
      </c>
      <c r="C12" s="4" t="s">
        <v>459</v>
      </c>
    </row>
    <row r="13" spans="1:3">
      <c r="A13" s="4" t="s">
        <v>460</v>
      </c>
      <c r="B13" s="7" t="n">
        <v>21000</v>
      </c>
      <c r="C13" s="7" t="n">
        <v>0</v>
      </c>
    </row>
    <row r="14" spans="1:3">
      <c r="A14" s="4" t="s">
        <v>457</v>
      </c>
      <c r="B14" s="5" t="n">
        <v>9318000</v>
      </c>
      <c r="C14" s="5" t="n">
        <v>8766000</v>
      </c>
    </row>
    <row r="15" spans="1:3">
      <c r="A15" s="4" t="s">
        <v>461</v>
      </c>
    </row>
    <row r="16" spans="1:3">
      <c r="A16" s="3" t="s">
        <v>452</v>
      </c>
    </row>
    <row r="17" spans="1:3">
      <c r="A17" s="4" t="s">
        <v>454</v>
      </c>
      <c r="B17" s="7" t="n">
        <v>424000</v>
      </c>
      <c r="C17" s="7" t="n">
        <v>0</v>
      </c>
    </row>
    <row r="18" spans="1:3">
      <c r="A18" s="4" t="s">
        <v>455</v>
      </c>
      <c r="B18" s="4" t="s">
        <v>462</v>
      </c>
      <c r="C18" s="4" t="s">
        <v>462</v>
      </c>
    </row>
    <row r="19" spans="1:3">
      <c r="A19" s="4" t="s">
        <v>457</v>
      </c>
      <c r="B19" s="7" t="n">
        <v>33032000</v>
      </c>
      <c r="C19" s="7" t="n">
        <v>0</v>
      </c>
    </row>
    <row r="20" spans="1:3">
      <c r="A20" s="4" t="s">
        <v>463</v>
      </c>
    </row>
    <row r="21" spans="1:3">
      <c r="A21" s="3" t="s">
        <v>452</v>
      </c>
    </row>
    <row r="22" spans="1:3">
      <c r="A22" s="4" t="s">
        <v>455</v>
      </c>
      <c r="B22" s="4" t="s">
        <v>464</v>
      </c>
      <c r="C22" s="4" t="s">
        <v>464</v>
      </c>
    </row>
    <row r="23" spans="1:3">
      <c r="A23" s="4" t="s">
        <v>460</v>
      </c>
      <c r="B23" s="7" t="n">
        <v>0</v>
      </c>
      <c r="C23" s="7" t="n">
        <v>0</v>
      </c>
    </row>
    <row r="24" spans="1:3">
      <c r="A24" s="4" t="s">
        <v>457</v>
      </c>
      <c r="B24" s="5" t="n">
        <v>0</v>
      </c>
      <c r="C24" s="7" t="n">
        <v>0</v>
      </c>
    </row>
    <row r="25" spans="1:3">
      <c r="A25" s="4" t="s">
        <v>405</v>
      </c>
    </row>
    <row r="26" spans="1:3">
      <c r="A26" s="3" t="s">
        <v>452</v>
      </c>
    </row>
    <row r="27" spans="1:3">
      <c r="A27" s="4" t="s">
        <v>401</v>
      </c>
      <c r="B27" s="7" t="n">
        <v>35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74</v>
      </c>
      <c r="D1" s="2" t="s">
        <v>1</v>
      </c>
    </row>
    <row r="2" spans="1:5">
      <c r="B2" s="2" t="s">
        <v>2</v>
      </c>
      <c r="C2" s="2" t="s">
        <v>29</v>
      </c>
      <c r="D2" s="2" t="s">
        <v>2</v>
      </c>
      <c r="E2" s="2" t="s">
        <v>29</v>
      </c>
    </row>
    <row r="3" spans="1:5">
      <c r="A3" s="4" t="s">
        <v>466</v>
      </c>
    </row>
    <row r="4" spans="1:5">
      <c r="A4" s="3" t="s">
        <v>467</v>
      </c>
    </row>
    <row r="5" spans="1:5">
      <c r="A5" s="4" t="s">
        <v>468</v>
      </c>
      <c r="B5" s="7" t="n">
        <v>887000</v>
      </c>
      <c r="C5" s="7" t="n">
        <v>113000</v>
      </c>
      <c r="D5" s="7" t="n">
        <v>766000</v>
      </c>
      <c r="E5" s="7" t="n">
        <v>1054000</v>
      </c>
    </row>
    <row r="6" spans="1:5">
      <c r="A6" s="4" t="s">
        <v>469</v>
      </c>
    </row>
    <row r="7" spans="1:5">
      <c r="A7" s="3" t="s">
        <v>467</v>
      </c>
    </row>
    <row r="8" spans="1:5">
      <c r="A8" s="4" t="s">
        <v>470</v>
      </c>
      <c r="B8" s="5" t="n">
        <v>-9000</v>
      </c>
      <c r="C8" s="5" t="n">
        <v>32000</v>
      </c>
      <c r="D8" s="5" t="n">
        <v>21000</v>
      </c>
      <c r="E8" s="5" t="n">
        <v>51000</v>
      </c>
    </row>
    <row r="9" spans="1:5">
      <c r="A9" s="4" t="s">
        <v>471</v>
      </c>
    </row>
    <row r="10" spans="1:5">
      <c r="A10" s="3" t="s">
        <v>467</v>
      </c>
    </row>
    <row r="11" spans="1:5">
      <c r="A11" s="4" t="s">
        <v>470</v>
      </c>
      <c r="B11" s="5" t="n">
        <v>-11000</v>
      </c>
      <c r="C11" s="5" t="n">
        <v>220000</v>
      </c>
      <c r="D11" s="5" t="n">
        <v>184000</v>
      </c>
      <c r="E11" s="5" t="n">
        <v>346000</v>
      </c>
    </row>
    <row r="12" spans="1:5">
      <c r="A12" s="4" t="s">
        <v>405</v>
      </c>
    </row>
    <row r="13" spans="1:5">
      <c r="A13" s="3" t="s">
        <v>467</v>
      </c>
    </row>
    <row r="14" spans="1:5">
      <c r="A14" s="4" t="s">
        <v>468</v>
      </c>
      <c r="B14" s="5" t="n">
        <v>114000</v>
      </c>
      <c r="C14" s="5" t="n">
        <v>0</v>
      </c>
      <c r="D14" s="5" t="n">
        <v>254000</v>
      </c>
      <c r="E14" s="5" t="n">
        <v>0</v>
      </c>
    </row>
    <row r="15" spans="1:5">
      <c r="A15" s="4" t="s">
        <v>472</v>
      </c>
    </row>
    <row r="16" spans="1:5">
      <c r="A16" s="3" t="s">
        <v>467</v>
      </c>
    </row>
    <row r="17" spans="1:5">
      <c r="A17" s="4" t="s">
        <v>470</v>
      </c>
      <c r="B17" s="7" t="n">
        <v>-61000</v>
      </c>
      <c r="C17" s="7" t="n">
        <v>0</v>
      </c>
      <c r="D17" s="7" t="n">
        <v>-169000</v>
      </c>
      <c r="E17"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73</v>
      </c>
      <c r="B1" s="2" t="s">
        <v>74</v>
      </c>
      <c r="D1" s="2" t="s">
        <v>1</v>
      </c>
    </row>
    <row r="2" spans="1:7">
      <c r="B2" s="2" t="s">
        <v>2</v>
      </c>
      <c r="C2" s="2" t="s">
        <v>29</v>
      </c>
      <c r="D2" s="2" t="s">
        <v>2</v>
      </c>
      <c r="E2" s="2" t="s">
        <v>29</v>
      </c>
      <c r="F2" s="2" t="s">
        <v>28</v>
      </c>
      <c r="G2" s="2" t="s">
        <v>30</v>
      </c>
    </row>
    <row r="3" spans="1:7">
      <c r="A3" s="3" t="s">
        <v>474</v>
      </c>
    </row>
    <row r="4" spans="1:7">
      <c r="A4" s="4" t="s">
        <v>475</v>
      </c>
      <c r="B4" s="7" t="n">
        <v>2609000</v>
      </c>
      <c r="C4" s="7" t="n">
        <v>2666000</v>
      </c>
      <c r="D4" s="7" t="n">
        <v>2609000</v>
      </c>
      <c r="E4" s="7" t="n">
        <v>2666000</v>
      </c>
      <c r="F4" s="7" t="n">
        <v>2070000</v>
      </c>
      <c r="G4" s="7" t="n">
        <v>2414000</v>
      </c>
    </row>
    <row r="5" spans="1:7">
      <c r="A5" s="4" t="s">
        <v>468</v>
      </c>
      <c r="D5" s="5" t="n">
        <v>1020000</v>
      </c>
      <c r="E5" s="5" t="n">
        <v>1054000</v>
      </c>
    </row>
    <row r="6" spans="1:7">
      <c r="A6" s="4" t="s">
        <v>476</v>
      </c>
      <c r="D6" s="5" t="n">
        <v>-279000</v>
      </c>
      <c r="E6" s="5" t="n">
        <v>-657000</v>
      </c>
    </row>
    <row r="7" spans="1:7">
      <c r="A7" s="4" t="s">
        <v>98</v>
      </c>
      <c r="B7" s="5" t="n">
        <v>-202000</v>
      </c>
      <c r="C7" s="5" t="n">
        <v>48000</v>
      </c>
      <c r="D7" s="5" t="n">
        <v>-156000</v>
      </c>
      <c r="E7" s="5" t="n">
        <v>-223000</v>
      </c>
    </row>
    <row r="8" spans="1:7">
      <c r="A8" s="4" t="s">
        <v>477</v>
      </c>
      <c r="D8" s="5" t="n">
        <v>-202000</v>
      </c>
      <c r="E8" s="5" t="n">
        <v>-145000</v>
      </c>
    </row>
    <row r="9" spans="1:7">
      <c r="A9" s="4" t="s">
        <v>478</v>
      </c>
    </row>
    <row r="10" spans="1:7">
      <c r="A10" s="3" t="s">
        <v>474</v>
      </c>
    </row>
    <row r="11" spans="1:7">
      <c r="A11" s="4" t="s">
        <v>475</v>
      </c>
      <c r="B11" s="5" t="n">
        <v>2075000</v>
      </c>
      <c r="C11" s="5" t="n">
        <v>2432000</v>
      </c>
      <c r="D11" s="5" t="n">
        <v>2075000</v>
      </c>
      <c r="E11" s="5" t="n">
        <v>2432000</v>
      </c>
      <c r="F11" s="5" t="n">
        <v>2267000</v>
      </c>
      <c r="G11" s="5" t="n">
        <v>2614000</v>
      </c>
    </row>
    <row r="12" spans="1:7">
      <c r="A12" s="4" t="s">
        <v>468</v>
      </c>
      <c r="D12" s="5" t="n">
        <v>0</v>
      </c>
      <c r="E12" s="5" t="n">
        <v>0</v>
      </c>
    </row>
    <row r="13" spans="1:7">
      <c r="A13" s="4" t="s">
        <v>476</v>
      </c>
      <c r="D13" s="5" t="n">
        <v>-243000</v>
      </c>
      <c r="E13" s="5" t="n">
        <v>-260000</v>
      </c>
    </row>
    <row r="14" spans="1:7">
      <c r="A14" s="4" t="s">
        <v>477</v>
      </c>
      <c r="D14" s="5" t="n">
        <v>51000</v>
      </c>
      <c r="E14" s="5" t="n">
        <v>78000</v>
      </c>
    </row>
    <row r="15" spans="1:7">
      <c r="A15" s="4" t="s">
        <v>479</v>
      </c>
    </row>
    <row r="16" spans="1:7">
      <c r="A16" s="3" t="s">
        <v>474</v>
      </c>
    </row>
    <row r="17" spans="1:7">
      <c r="A17" s="4" t="s">
        <v>475</v>
      </c>
      <c r="B17" s="7" t="n">
        <v>534000</v>
      </c>
      <c r="C17" s="7" t="n">
        <v>234000</v>
      </c>
      <c r="D17" s="5" t="n">
        <v>534000</v>
      </c>
      <c r="E17" s="5" t="n">
        <v>234000</v>
      </c>
      <c r="F17" s="7" t="n">
        <v>-197000</v>
      </c>
      <c r="G17" s="7" t="n">
        <v>-200000</v>
      </c>
    </row>
    <row r="18" spans="1:7">
      <c r="A18" s="4" t="s">
        <v>468</v>
      </c>
      <c r="D18" s="5" t="n">
        <v>1020000</v>
      </c>
      <c r="E18" s="5" t="n">
        <v>1054000</v>
      </c>
    </row>
    <row r="19" spans="1:7">
      <c r="A19" s="4" t="s">
        <v>470</v>
      </c>
      <c r="D19" s="5" t="n">
        <v>-36000</v>
      </c>
      <c r="E19" s="5" t="n">
        <v>-397000</v>
      </c>
    </row>
    <row r="20" spans="1:7">
      <c r="A20" s="4" t="s">
        <v>98</v>
      </c>
      <c r="D20" s="7" t="n">
        <v>-253000</v>
      </c>
    </row>
    <row r="21" spans="1:7">
      <c r="A21" s="4" t="s">
        <v>477</v>
      </c>
      <c r="E21" s="7" t="n">
        <v>-223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80</v>
      </c>
      <c r="B1" s="2" t="s">
        <v>74</v>
      </c>
      <c r="D1" s="2" t="s">
        <v>1</v>
      </c>
    </row>
    <row r="2" spans="1:7">
      <c r="B2" s="2" t="s">
        <v>2</v>
      </c>
      <c r="C2" s="2" t="s">
        <v>29</v>
      </c>
      <c r="D2" s="2" t="s">
        <v>2</v>
      </c>
      <c r="E2" s="2" t="s">
        <v>29</v>
      </c>
      <c r="F2" s="2" t="s">
        <v>28</v>
      </c>
      <c r="G2" s="2" t="s">
        <v>30</v>
      </c>
    </row>
    <row r="3" spans="1:7">
      <c r="A3" s="3" t="s">
        <v>289</v>
      </c>
    </row>
    <row r="4" spans="1:7">
      <c r="A4" s="4" t="s">
        <v>481</v>
      </c>
      <c r="B4" s="7" t="n">
        <v>0</v>
      </c>
      <c r="C4" s="7" t="n">
        <v>27540000</v>
      </c>
      <c r="D4" s="7" t="n">
        <v>0</v>
      </c>
      <c r="E4" s="7" t="n">
        <v>27540000</v>
      </c>
      <c r="F4" s="7" t="n">
        <v>26780000</v>
      </c>
      <c r="G4" s="7" t="n">
        <v>28285000</v>
      </c>
    </row>
    <row r="5" spans="1:7">
      <c r="A5" s="4" t="s">
        <v>76</v>
      </c>
      <c r="B5" s="5" t="n">
        <v>62305000</v>
      </c>
      <c r="C5" s="5" t="n">
        <v>37593000</v>
      </c>
      <c r="D5" s="5" t="n">
        <v>187243000</v>
      </c>
      <c r="E5" s="5" t="n">
        <v>110723000</v>
      </c>
    </row>
    <row r="6" spans="1:7">
      <c r="A6" s="4" t="s">
        <v>77</v>
      </c>
      <c r="B6" s="5" t="n">
        <v>2371000</v>
      </c>
      <c r="C6" s="5" t="n">
        <v>901000</v>
      </c>
      <c r="D6" s="5" t="n">
        <v>9081000</v>
      </c>
      <c r="E6" s="5" t="n">
        <v>11885000</v>
      </c>
    </row>
    <row r="7" spans="1:7">
      <c r="A7" s="4" t="s">
        <v>78</v>
      </c>
      <c r="B7" s="5" t="n">
        <v>64676000</v>
      </c>
      <c r="C7" s="5" t="n">
        <v>38494000</v>
      </c>
      <c r="D7" s="5" t="n">
        <v>196324000</v>
      </c>
      <c r="E7" s="5" t="n">
        <v>122608000</v>
      </c>
    </row>
    <row r="8" spans="1:7">
      <c r="A8" s="4" t="s">
        <v>79</v>
      </c>
      <c r="B8" s="5" t="n">
        <v>59814000</v>
      </c>
      <c r="C8" s="5" t="n">
        <v>32742000</v>
      </c>
      <c r="D8" s="5" t="n">
        <v>175679000</v>
      </c>
      <c r="E8" s="5" t="n">
        <v>103037000</v>
      </c>
    </row>
    <row r="9" spans="1:7">
      <c r="A9" s="4" t="s">
        <v>80</v>
      </c>
      <c r="B9" s="5" t="n">
        <v>4862000</v>
      </c>
      <c r="C9" s="5" t="n">
        <v>5752000</v>
      </c>
      <c r="D9" s="5" t="n">
        <v>20645000</v>
      </c>
      <c r="E9" s="5" t="n">
        <v>19571000</v>
      </c>
    </row>
    <row r="10" spans="1:7">
      <c r="A10" s="4" t="s">
        <v>81</v>
      </c>
      <c r="B10" s="5" t="n">
        <v>6349000</v>
      </c>
      <c r="C10" s="5" t="n">
        <v>4358000</v>
      </c>
      <c r="D10" s="5" t="n">
        <v>19587000</v>
      </c>
      <c r="E10" s="5" t="n">
        <v>12450000</v>
      </c>
    </row>
    <row r="11" spans="1:7">
      <c r="A11" s="4" t="s">
        <v>82</v>
      </c>
      <c r="B11" s="5" t="n">
        <v>-1487000</v>
      </c>
      <c r="C11" s="5" t="n">
        <v>1394000</v>
      </c>
      <c r="D11" s="5" t="n">
        <v>1058000</v>
      </c>
      <c r="E11" s="5" t="n">
        <v>7121000</v>
      </c>
    </row>
    <row r="12" spans="1:7">
      <c r="A12" s="4" t="s">
        <v>83</v>
      </c>
      <c r="B12" s="5" t="n">
        <v>632000</v>
      </c>
      <c r="C12" s="5" t="n">
        <v>62000</v>
      </c>
      <c r="D12" s="5" t="n">
        <v>1705000</v>
      </c>
      <c r="E12" s="5" t="n">
        <v>191000</v>
      </c>
    </row>
    <row r="13" spans="1:7">
      <c r="A13" s="4" t="s">
        <v>84</v>
      </c>
      <c r="B13" s="5" t="n">
        <v>-12000</v>
      </c>
      <c r="C13" s="5" t="n">
        <v>-12000</v>
      </c>
      <c r="D13" s="5" t="n">
        <v>-36000</v>
      </c>
      <c r="E13" s="5" t="n">
        <v>-36000</v>
      </c>
    </row>
    <row r="14" spans="1:7">
      <c r="A14" s="4" t="s">
        <v>85</v>
      </c>
      <c r="B14" s="5" t="n">
        <v>620000</v>
      </c>
      <c r="C14" s="5" t="n">
        <v>50000</v>
      </c>
      <c r="D14" s="5" t="n">
        <v>1669000</v>
      </c>
      <c r="E14" s="5" t="n">
        <v>155000</v>
      </c>
    </row>
    <row r="15" spans="1:7">
      <c r="A15" s="4" t="s">
        <v>86</v>
      </c>
      <c r="B15" s="5" t="n">
        <v>-2107000</v>
      </c>
      <c r="C15" s="5" t="n">
        <v>1344000</v>
      </c>
      <c r="D15" s="5" t="n">
        <v>-611000</v>
      </c>
      <c r="E15" s="5" t="n">
        <v>6966000</v>
      </c>
    </row>
    <row r="16" spans="1:7">
      <c r="A16" s="4" t="s">
        <v>87</v>
      </c>
      <c r="B16" s="5" t="n">
        <v>-304000</v>
      </c>
      <c r="C16" s="5" t="n">
        <v>489000</v>
      </c>
      <c r="D16" s="5" t="n">
        <v>228000</v>
      </c>
      <c r="E16" s="5" t="n">
        <v>2262000</v>
      </c>
    </row>
    <row r="17" spans="1:7">
      <c r="A17" s="4" t="s">
        <v>88</v>
      </c>
      <c r="B17" s="7" t="n">
        <v>-1803000</v>
      </c>
      <c r="C17" s="7" t="n">
        <v>855000</v>
      </c>
      <c r="D17" s="7" t="n">
        <v>-839000</v>
      </c>
      <c r="E17" s="7" t="n">
        <v>4704000</v>
      </c>
    </row>
    <row r="18" spans="1:7">
      <c r="A18" s="4" t="s">
        <v>90</v>
      </c>
      <c r="B18" s="8" t="n">
        <v>-0.23</v>
      </c>
      <c r="C18" s="8" t="n">
        <v>0.11</v>
      </c>
      <c r="D18" s="8" t="n">
        <v>-0.11</v>
      </c>
      <c r="E18" s="8" t="n">
        <v>0.61</v>
      </c>
    </row>
    <row r="19" spans="1:7">
      <c r="A19" s="4" t="s">
        <v>91</v>
      </c>
      <c r="B19" s="8" t="n">
        <v>-0.23</v>
      </c>
      <c r="C19" s="8" t="n">
        <v>0.11</v>
      </c>
      <c r="D19" s="8" t="n">
        <v>-0.11</v>
      </c>
      <c r="E19" s="8" t="n">
        <v>0.61</v>
      </c>
    </row>
    <row r="20" spans="1:7">
      <c r="A20" s="4" t="s">
        <v>482</v>
      </c>
      <c r="B20" s="7" t="n">
        <v>38666000</v>
      </c>
      <c r="D20" s="7" t="n">
        <v>38666000</v>
      </c>
      <c r="F20" s="5" t="n">
        <v>19846000</v>
      </c>
    </row>
    <row r="21" spans="1:7">
      <c r="A21" s="4" t="s">
        <v>35</v>
      </c>
      <c r="B21" s="5" t="n">
        <v>22648000</v>
      </c>
      <c r="D21" s="5" t="n">
        <v>22648000</v>
      </c>
      <c r="F21" s="5" t="n">
        <v>13459000</v>
      </c>
    </row>
    <row r="22" spans="1:7">
      <c r="A22" s="4" t="s">
        <v>483</v>
      </c>
      <c r="B22" s="5" t="n">
        <v>8123000</v>
      </c>
      <c r="D22" s="5" t="n">
        <v>8123000</v>
      </c>
      <c r="F22" s="5" t="n">
        <v>4870000</v>
      </c>
    </row>
    <row r="23" spans="1:7">
      <c r="A23" s="4" t="s">
        <v>484</v>
      </c>
      <c r="B23" s="5" t="n">
        <v>69437000</v>
      </c>
      <c r="D23" s="5" t="n">
        <v>69437000</v>
      </c>
      <c r="F23" s="5" t="n">
        <v>64955000</v>
      </c>
    </row>
    <row r="24" spans="1:7">
      <c r="A24" s="4" t="s">
        <v>38</v>
      </c>
      <c r="B24" s="5" t="n">
        <v>80822000</v>
      </c>
      <c r="D24" s="5" t="n">
        <v>80822000</v>
      </c>
      <c r="F24" s="5" t="n">
        <v>68631000</v>
      </c>
    </row>
    <row r="25" spans="1:7">
      <c r="A25" s="4" t="s">
        <v>39</v>
      </c>
      <c r="B25" s="5" t="n">
        <v>22957000</v>
      </c>
      <c r="D25" s="5" t="n">
        <v>22957000</v>
      </c>
      <c r="F25" s="5" t="n">
        <v>2403000</v>
      </c>
    </row>
    <row r="26" spans="1:7">
      <c r="A26" s="4" t="s">
        <v>40</v>
      </c>
      <c r="B26" s="5" t="n">
        <v>16666000</v>
      </c>
      <c r="D26" s="5" t="n">
        <v>16666000</v>
      </c>
      <c r="F26" s="5" t="n">
        <v>513000</v>
      </c>
    </row>
    <row r="27" spans="1:7">
      <c r="A27" s="4" t="s">
        <v>41</v>
      </c>
      <c r="B27" s="5" t="n">
        <v>2184000</v>
      </c>
      <c r="D27" s="5" t="n">
        <v>2184000</v>
      </c>
      <c r="F27" s="5" t="n">
        <v>2076000</v>
      </c>
    </row>
    <row r="28" spans="1:7">
      <c r="A28" s="4" t="s">
        <v>485</v>
      </c>
      <c r="B28" s="5" t="n">
        <v>192066000</v>
      </c>
      <c r="D28" s="5" t="n">
        <v>192066000</v>
      </c>
      <c r="F28" s="5" t="n">
        <v>138578000</v>
      </c>
    </row>
    <row r="29" spans="1:7">
      <c r="A29" s="3" t="s">
        <v>486</v>
      </c>
    </row>
    <row r="30" spans="1:7">
      <c r="A30" s="4" t="s">
        <v>44</v>
      </c>
      <c r="B30" s="5" t="n">
        <v>0</v>
      </c>
      <c r="D30" s="5" t="n">
        <v>0</v>
      </c>
    </row>
    <row r="31" spans="1:7">
      <c r="A31" s="4" t="s">
        <v>487</v>
      </c>
      <c r="B31" s="5" t="n">
        <v>3230000</v>
      </c>
      <c r="D31" s="5" t="n">
        <v>3230000</v>
      </c>
      <c r="F31" s="5" t="n">
        <v>3000000</v>
      </c>
    </row>
    <row r="32" spans="1:7">
      <c r="A32" s="4" t="s">
        <v>46</v>
      </c>
      <c r="B32" s="5" t="n">
        <v>29066000</v>
      </c>
      <c r="D32" s="5" t="n">
        <v>29066000</v>
      </c>
      <c r="F32" s="5" t="n">
        <v>13850000</v>
      </c>
    </row>
    <row r="33" spans="1:7">
      <c r="A33" s="4" t="s">
        <v>488</v>
      </c>
      <c r="B33" s="5" t="n">
        <v>5071000</v>
      </c>
      <c r="D33" s="5" t="n">
        <v>5071000</v>
      </c>
      <c r="F33" s="5" t="n">
        <v>3524000</v>
      </c>
    </row>
    <row r="34" spans="1:7">
      <c r="A34" s="4" t="s">
        <v>489</v>
      </c>
      <c r="B34" s="5" t="n">
        <v>4940000</v>
      </c>
      <c r="D34" s="5" t="n">
        <v>4940000</v>
      </c>
      <c r="F34" s="5" t="n">
        <v>4212000</v>
      </c>
    </row>
    <row r="35" spans="1:7">
      <c r="A35" s="4" t="s">
        <v>490</v>
      </c>
      <c r="B35" s="5" t="n">
        <v>42307000</v>
      </c>
      <c r="D35" s="5" t="n">
        <v>42307000</v>
      </c>
      <c r="F35" s="5" t="n">
        <v>24586000</v>
      </c>
    </row>
    <row r="36" spans="1:7">
      <c r="A36" s="4" t="s">
        <v>51</v>
      </c>
      <c r="B36" s="5" t="n">
        <v>38591000</v>
      </c>
      <c r="D36" s="5" t="n">
        <v>38591000</v>
      </c>
      <c r="F36" s="5" t="n">
        <v>3750000</v>
      </c>
    </row>
    <row r="37" spans="1:7">
      <c r="A37" s="4" t="s">
        <v>31</v>
      </c>
      <c r="B37" s="5" t="n">
        <v>395000</v>
      </c>
      <c r="D37" s="5" t="n">
        <v>395000</v>
      </c>
      <c r="F37" s="5" t="n">
        <v>395000</v>
      </c>
    </row>
    <row r="38" spans="1:7">
      <c r="A38" s="4" t="s">
        <v>491</v>
      </c>
      <c r="B38" s="5" t="n">
        <v>7924000</v>
      </c>
      <c r="D38" s="5" t="n">
        <v>7924000</v>
      </c>
      <c r="F38" s="5" t="n">
        <v>7954000</v>
      </c>
    </row>
    <row r="39" spans="1:7">
      <c r="A39" s="4" t="s">
        <v>492</v>
      </c>
      <c r="B39" s="5" t="n">
        <v>89217000</v>
      </c>
      <c r="D39" s="5" t="n">
        <v>89217000</v>
      </c>
      <c r="F39" s="5" t="n">
        <v>36685000</v>
      </c>
    </row>
    <row r="40" spans="1:7">
      <c r="A40" s="4" t="s">
        <v>63</v>
      </c>
      <c r="B40" s="5" t="n">
        <v>0</v>
      </c>
      <c r="D40" s="5" t="n">
        <v>0</v>
      </c>
      <c r="F40" s="5" t="n">
        <v>0</v>
      </c>
    </row>
    <row r="41" spans="1:7">
      <c r="A41" s="3" t="s">
        <v>65</v>
      </c>
    </row>
    <row r="42" spans="1:7">
      <c r="A42" s="4" t="s">
        <v>493</v>
      </c>
      <c r="B42" s="5" t="n">
        <v>0</v>
      </c>
      <c r="D42" s="5" t="n">
        <v>0</v>
      </c>
      <c r="F42" s="5" t="n">
        <v>0</v>
      </c>
    </row>
    <row r="43" spans="1:7">
      <c r="A43" s="4" t="s">
        <v>494</v>
      </c>
      <c r="B43" s="5" t="n">
        <v>78000</v>
      </c>
      <c r="D43" s="5" t="n">
        <v>78000</v>
      </c>
      <c r="F43" s="5" t="n">
        <v>77000</v>
      </c>
    </row>
    <row r="44" spans="1:7">
      <c r="A44" s="4" t="s">
        <v>495</v>
      </c>
      <c r="B44" s="5" t="n">
        <v>32693000</v>
      </c>
      <c r="D44" s="5" t="n">
        <v>32693000</v>
      </c>
      <c r="F44" s="5" t="n">
        <v>31465000</v>
      </c>
    </row>
    <row r="45" spans="1:7">
      <c r="A45" s="4" t="s">
        <v>475</v>
      </c>
      <c r="B45" s="5" t="n">
        <v>2609000</v>
      </c>
      <c r="C45" s="7" t="n">
        <v>2666000</v>
      </c>
      <c r="D45" s="5" t="n">
        <v>2609000</v>
      </c>
      <c r="E45" s="7" t="n">
        <v>2666000</v>
      </c>
      <c r="F45" s="5" t="n">
        <v>2070000</v>
      </c>
      <c r="G45" s="7" t="n">
        <v>2414000</v>
      </c>
    </row>
    <row r="46" spans="1:7">
      <c r="A46" s="4" t="s">
        <v>496</v>
      </c>
      <c r="B46" s="5" t="n">
        <v>-28403000</v>
      </c>
      <c r="D46" s="5" t="n">
        <v>-28403000</v>
      </c>
      <c r="F46" s="5" t="n">
        <v>-28153000</v>
      </c>
    </row>
    <row r="47" spans="1:7">
      <c r="A47" s="4" t="s">
        <v>497</v>
      </c>
      <c r="B47" s="5" t="n">
        <v>95872000</v>
      </c>
      <c r="D47" s="5" t="n">
        <v>95872000</v>
      </c>
      <c r="F47" s="5" t="n">
        <v>96434000</v>
      </c>
    </row>
    <row r="48" spans="1:7">
      <c r="A48" s="4" t="s">
        <v>498</v>
      </c>
      <c r="B48" s="5" t="n">
        <v>102849000</v>
      </c>
      <c r="D48" s="5" t="n">
        <v>102849000</v>
      </c>
      <c r="F48" s="5" t="n">
        <v>101893000</v>
      </c>
    </row>
    <row r="49" spans="1:7">
      <c r="A49" s="4" t="s">
        <v>499</v>
      </c>
      <c r="B49" s="5" t="n">
        <v>192066000</v>
      </c>
      <c r="D49" s="5" t="n">
        <v>192066000</v>
      </c>
      <c r="F49" s="5" t="n">
        <v>138578000</v>
      </c>
    </row>
    <row r="50" spans="1:7">
      <c r="A50" s="3" t="s">
        <v>500</v>
      </c>
    </row>
    <row r="51" spans="1:7">
      <c r="A51" s="4" t="s">
        <v>501</v>
      </c>
      <c r="D51" s="5" t="n">
        <v>7105000</v>
      </c>
      <c r="E51" s="5" t="n">
        <v>4814000</v>
      </c>
    </row>
    <row r="52" spans="1:7">
      <c r="A52" s="4" t="s">
        <v>140</v>
      </c>
      <c r="D52" s="5" t="n">
        <v>6000</v>
      </c>
      <c r="E52" s="5" t="n">
        <v>0</v>
      </c>
    </row>
    <row r="53" spans="1:7">
      <c r="A53" s="4" t="s">
        <v>502</v>
      </c>
      <c r="D53" s="5" t="n">
        <v>1228000</v>
      </c>
      <c r="E53" s="5" t="n">
        <v>1061000</v>
      </c>
    </row>
    <row r="54" spans="1:7">
      <c r="A54" s="4" t="s">
        <v>503</v>
      </c>
      <c r="D54" s="5" t="n">
        <v>14000</v>
      </c>
      <c r="E54" s="5" t="n">
        <v>29000</v>
      </c>
    </row>
    <row r="55" spans="1:7">
      <c r="A55" s="3" t="s">
        <v>504</v>
      </c>
    </row>
    <row r="56" spans="1:7">
      <c r="A56" s="4" t="s">
        <v>505</v>
      </c>
      <c r="D56" s="5" t="n">
        <v>-12528000</v>
      </c>
      <c r="E56" s="5" t="n">
        <v>-4742000</v>
      </c>
    </row>
    <row r="57" spans="1:7">
      <c r="A57" s="4" t="s">
        <v>506</v>
      </c>
      <c r="D57" s="5" t="n">
        <v>-2265000</v>
      </c>
      <c r="E57" s="5" t="n">
        <v>-1882000</v>
      </c>
    </row>
    <row r="58" spans="1:7">
      <c r="A58" s="4" t="s">
        <v>507</v>
      </c>
      <c r="D58" s="5" t="n">
        <v>3060000</v>
      </c>
      <c r="E58" s="5" t="n">
        <v>-1544000</v>
      </c>
    </row>
    <row r="59" spans="1:7">
      <c r="A59" s="4" t="s">
        <v>508</v>
      </c>
      <c r="D59" s="5" t="n">
        <v>13272000</v>
      </c>
      <c r="E59" s="5" t="n">
        <v>3062000</v>
      </c>
    </row>
    <row r="60" spans="1:7">
      <c r="A60" s="4" t="s">
        <v>149</v>
      </c>
      <c r="D60" s="5" t="n">
        <v>-2255000</v>
      </c>
      <c r="E60" s="5" t="n">
        <v>-684000</v>
      </c>
    </row>
    <row r="61" spans="1:7">
      <c r="A61" s="4" t="s">
        <v>52</v>
      </c>
      <c r="D61" s="5" t="n">
        <v>-274000</v>
      </c>
      <c r="E61" s="5" t="n">
        <v>-289000</v>
      </c>
    </row>
    <row r="62" spans="1:7">
      <c r="A62" s="4" t="s">
        <v>509</v>
      </c>
      <c r="D62" s="5" t="n">
        <v>6524000</v>
      </c>
      <c r="E62" s="5" t="n">
        <v>4529000</v>
      </c>
    </row>
    <row r="63" spans="1:7">
      <c r="A63" s="3" t="s">
        <v>510</v>
      </c>
    </row>
    <row r="64" spans="1:7">
      <c r="A64" s="4" t="s">
        <v>511</v>
      </c>
      <c r="D64" s="5" t="n">
        <v>-4761000</v>
      </c>
      <c r="E64" s="5" t="n">
        <v>-2259000</v>
      </c>
    </row>
    <row r="65" spans="1:7">
      <c r="A65" s="4" t="s">
        <v>161</v>
      </c>
      <c r="D65" s="5" t="n">
        <v>-62457000</v>
      </c>
      <c r="E65" s="5" t="n">
        <v>0</v>
      </c>
    </row>
    <row r="66" spans="1:7">
      <c r="A66" s="4" t="s">
        <v>512</v>
      </c>
      <c r="D66" s="5" t="n">
        <v>-67218000</v>
      </c>
      <c r="E66" s="5" t="n">
        <v>-2259000</v>
      </c>
    </row>
    <row r="67" spans="1:7">
      <c r="A67" s="3" t="s">
        <v>513</v>
      </c>
    </row>
    <row r="68" spans="1:7">
      <c r="A68" s="4" t="s">
        <v>162</v>
      </c>
      <c r="D68" s="5" t="n">
        <v>-67594000</v>
      </c>
      <c r="E68" s="5" t="n">
        <v>0</v>
      </c>
    </row>
    <row r="69" spans="1:7">
      <c r="A69" s="4" t="s">
        <v>157</v>
      </c>
      <c r="D69" s="5" t="n">
        <v>67594000</v>
      </c>
      <c r="E69" s="5" t="n">
        <v>0</v>
      </c>
    </row>
    <row r="70" spans="1:7">
      <c r="A70" s="4" t="s">
        <v>155</v>
      </c>
      <c r="D70" s="5" t="n">
        <v>45000000</v>
      </c>
      <c r="E70" s="5" t="n">
        <v>0</v>
      </c>
    </row>
    <row r="71" spans="1:7">
      <c r="A71" s="4" t="s">
        <v>156</v>
      </c>
      <c r="D71" s="5" t="n">
        <v>-9281000</v>
      </c>
      <c r="E71" s="5" t="n">
        <v>-2250000</v>
      </c>
    </row>
    <row r="72" spans="1:7">
      <c r="A72" s="4" t="s">
        <v>158</v>
      </c>
      <c r="D72" s="5" t="n">
        <v>-763000</v>
      </c>
      <c r="E72" s="5" t="n">
        <v>0</v>
      </c>
    </row>
    <row r="73" spans="1:7">
      <c r="A73" s="4" t="s">
        <v>124</v>
      </c>
      <c r="D73" s="5" t="n">
        <v>792000</v>
      </c>
    </row>
    <row r="74" spans="1:7">
      <c r="A74" s="4" t="s">
        <v>124</v>
      </c>
      <c r="D74" s="5" t="n">
        <v>792000</v>
      </c>
      <c r="E74" s="5" t="n">
        <v>393000</v>
      </c>
    </row>
    <row r="75" spans="1:7">
      <c r="A75" s="4" t="s">
        <v>159</v>
      </c>
      <c r="D75" s="5" t="n">
        <v>-250000</v>
      </c>
      <c r="E75" s="5" t="n">
        <v>-372000</v>
      </c>
    </row>
    <row r="76" spans="1:7">
      <c r="A76" s="4" t="s">
        <v>160</v>
      </c>
      <c r="D76" s="5" t="n">
        <v>33914000</v>
      </c>
      <c r="E76" s="5" t="n">
        <v>-3015000</v>
      </c>
    </row>
    <row r="77" spans="1:7">
      <c r="A77" s="4" t="s">
        <v>514</v>
      </c>
      <c r="D77" s="5" t="n">
        <v>-26780000</v>
      </c>
      <c r="E77" s="5" t="n">
        <v>-745000</v>
      </c>
    </row>
    <row r="78" spans="1:7">
      <c r="A78" s="3" t="s">
        <v>515</v>
      </c>
    </row>
    <row r="79" spans="1:7">
      <c r="A79" s="4" t="s">
        <v>516</v>
      </c>
      <c r="D79" s="5" t="n">
        <v>1612000</v>
      </c>
      <c r="E79" s="5" t="n">
        <v>193000</v>
      </c>
    </row>
    <row r="80" spans="1:7">
      <c r="A80" s="4" t="s">
        <v>517</v>
      </c>
      <c r="D80" s="5" t="n">
        <v>848000</v>
      </c>
      <c r="E80" s="5" t="n">
        <v>2394000</v>
      </c>
    </row>
    <row r="81" spans="1:7">
      <c r="A81" s="3" t="s">
        <v>518</v>
      </c>
    </row>
    <row r="82" spans="1:7">
      <c r="A82" s="4" t="s">
        <v>519</v>
      </c>
      <c r="D82" s="5" t="n">
        <v>344000</v>
      </c>
      <c r="E82" s="7" t="n">
        <v>343000</v>
      </c>
    </row>
    <row r="83" spans="1:7">
      <c r="A83" s="4" t="s">
        <v>520</v>
      </c>
    </row>
    <row r="84" spans="1:7">
      <c r="A84" s="3" t="s">
        <v>65</v>
      </c>
    </row>
    <row r="85" spans="1:7">
      <c r="A85" s="4" t="s">
        <v>498</v>
      </c>
      <c r="F85" s="5" t="n">
        <v>101893000</v>
      </c>
    </row>
    <row r="86" spans="1:7">
      <c r="A86" s="4" t="s">
        <v>521</v>
      </c>
    </row>
    <row r="87" spans="1:7">
      <c r="A87" s="3" t="s">
        <v>289</v>
      </c>
    </row>
    <row r="88" spans="1:7">
      <c r="A88" s="4" t="s">
        <v>481</v>
      </c>
      <c r="B88" s="5" t="n">
        <v>0</v>
      </c>
      <c r="D88" s="5" t="n">
        <v>0</v>
      </c>
      <c r="F88" s="5" t="n">
        <v>26780000</v>
      </c>
    </row>
    <row r="89" spans="1:7">
      <c r="A89" s="4" t="s">
        <v>76</v>
      </c>
      <c r="B89" s="5" t="n">
        <v>62305000</v>
      </c>
      <c r="D89" s="5" t="n">
        <v>187243000</v>
      </c>
    </row>
    <row r="90" spans="1:7">
      <c r="A90" s="4" t="s">
        <v>77</v>
      </c>
      <c r="B90" s="5" t="n">
        <v>3859000</v>
      </c>
      <c r="D90" s="5" t="n">
        <v>12931000</v>
      </c>
    </row>
    <row r="91" spans="1:7">
      <c r="A91" s="4" t="s">
        <v>78</v>
      </c>
      <c r="B91" s="5" t="n">
        <v>66164000</v>
      </c>
      <c r="D91" s="5" t="n">
        <v>200174000</v>
      </c>
    </row>
    <row r="92" spans="1:7">
      <c r="A92" s="4" t="s">
        <v>79</v>
      </c>
      <c r="B92" s="5" t="n">
        <v>61059000</v>
      </c>
      <c r="D92" s="5" t="n">
        <v>178685000</v>
      </c>
    </row>
    <row r="93" spans="1:7">
      <c r="A93" s="4" t="s">
        <v>80</v>
      </c>
      <c r="B93" s="5" t="n">
        <v>5105000</v>
      </c>
      <c r="D93" s="5" t="n">
        <v>21489000</v>
      </c>
    </row>
    <row r="94" spans="1:7">
      <c r="A94" s="4" t="s">
        <v>81</v>
      </c>
      <c r="B94" s="5" t="n">
        <v>6349000</v>
      </c>
      <c r="D94" s="5" t="n">
        <v>19587000</v>
      </c>
    </row>
    <row r="95" spans="1:7">
      <c r="A95" s="4" t="s">
        <v>82</v>
      </c>
      <c r="B95" s="5" t="n">
        <v>-1244000</v>
      </c>
      <c r="D95" s="5" t="n">
        <v>1902000</v>
      </c>
    </row>
    <row r="96" spans="1:7">
      <c r="A96" s="4" t="s">
        <v>83</v>
      </c>
      <c r="B96" s="5" t="n">
        <v>632000</v>
      </c>
      <c r="D96" s="5" t="n">
        <v>1705000</v>
      </c>
    </row>
    <row r="97" spans="1:7">
      <c r="A97" s="4" t="s">
        <v>84</v>
      </c>
      <c r="B97" s="5" t="n">
        <v>-12000</v>
      </c>
      <c r="D97" s="5" t="n">
        <v>-36000</v>
      </c>
    </row>
    <row r="98" spans="1:7">
      <c r="A98" s="4" t="s">
        <v>85</v>
      </c>
      <c r="B98" s="5" t="n">
        <v>620000</v>
      </c>
      <c r="D98" s="5" t="n">
        <v>1669000</v>
      </c>
    </row>
    <row r="99" spans="1:7">
      <c r="A99" s="4" t="s">
        <v>86</v>
      </c>
      <c r="B99" s="5" t="n">
        <v>-1864000</v>
      </c>
      <c r="D99" s="5" t="n">
        <v>233000</v>
      </c>
    </row>
    <row r="100" spans="1:7">
      <c r="A100" s="4" t="s">
        <v>87</v>
      </c>
      <c r="B100" s="5" t="n">
        <v>-253000</v>
      </c>
      <c r="D100" s="5" t="n">
        <v>405000</v>
      </c>
    </row>
    <row r="101" spans="1:7">
      <c r="A101" s="4" t="s">
        <v>88</v>
      </c>
      <c r="B101" s="7" t="n">
        <v>-1611000</v>
      </c>
      <c r="D101" s="7" t="n">
        <v>-172000</v>
      </c>
    </row>
    <row r="102" spans="1:7">
      <c r="A102" s="4" t="s">
        <v>90</v>
      </c>
      <c r="B102" s="8" t="n">
        <v>-0.21</v>
      </c>
      <c r="D102" s="8" t="n">
        <v>-0.02</v>
      </c>
    </row>
    <row r="103" spans="1:7">
      <c r="A103" s="4" t="s">
        <v>91</v>
      </c>
      <c r="B103" s="8" t="n">
        <v>-0.21</v>
      </c>
      <c r="D103" s="8" t="n">
        <v>-0.02</v>
      </c>
    </row>
    <row r="104" spans="1:7">
      <c r="A104" s="4" t="s">
        <v>482</v>
      </c>
      <c r="B104" s="7" t="n">
        <v>38666000</v>
      </c>
      <c r="D104" s="7" t="n">
        <v>38666000</v>
      </c>
    </row>
    <row r="105" spans="1:7">
      <c r="A105" s="4" t="s">
        <v>35</v>
      </c>
      <c r="B105" s="5" t="n">
        <v>22648000</v>
      </c>
      <c r="D105" s="5" t="n">
        <v>22648000</v>
      </c>
    </row>
    <row r="106" spans="1:7">
      <c r="A106" s="4" t="s">
        <v>483</v>
      </c>
      <c r="B106" s="5" t="n">
        <v>7721000</v>
      </c>
      <c r="D106" s="5" t="n">
        <v>7721000</v>
      </c>
    </row>
    <row r="107" spans="1:7">
      <c r="A107" s="4" t="s">
        <v>484</v>
      </c>
      <c r="B107" s="5" t="n">
        <v>69035000</v>
      </c>
      <c r="D107" s="5" t="n">
        <v>69035000</v>
      </c>
    </row>
    <row r="108" spans="1:7">
      <c r="A108" s="4" t="s">
        <v>38</v>
      </c>
      <c r="B108" s="5" t="n">
        <v>80822000</v>
      </c>
      <c r="D108" s="5" t="n">
        <v>80822000</v>
      </c>
    </row>
    <row r="109" spans="1:7">
      <c r="A109" s="4" t="s">
        <v>39</v>
      </c>
      <c r="B109" s="5" t="n">
        <v>22957000</v>
      </c>
      <c r="D109" s="5" t="n">
        <v>22957000</v>
      </c>
    </row>
    <row r="110" spans="1:7">
      <c r="A110" s="4" t="s">
        <v>40</v>
      </c>
      <c r="B110" s="5" t="n">
        <v>16666000</v>
      </c>
      <c r="D110" s="5" t="n">
        <v>16666000</v>
      </c>
    </row>
    <row r="111" spans="1:7">
      <c r="A111" s="4" t="s">
        <v>41</v>
      </c>
      <c r="B111" s="5" t="n">
        <v>2184000</v>
      </c>
      <c r="D111" s="5" t="n">
        <v>2184000</v>
      </c>
    </row>
    <row r="112" spans="1:7">
      <c r="A112" s="4" t="s">
        <v>485</v>
      </c>
      <c r="B112" s="5" t="n">
        <v>191664000</v>
      </c>
      <c r="D112" s="5" t="n">
        <v>191664000</v>
      </c>
    </row>
    <row r="113" spans="1:7">
      <c r="A113" s="3" t="s">
        <v>486</v>
      </c>
    </row>
    <row r="114" spans="1:7">
      <c r="A114" s="4" t="s">
        <v>44</v>
      </c>
      <c r="B114" s="5" t="n">
        <v>0</v>
      </c>
      <c r="D114" s="5" t="n">
        <v>0</v>
      </c>
    </row>
    <row r="115" spans="1:7">
      <c r="A115" s="4" t="s">
        <v>487</v>
      </c>
      <c r="B115" s="5" t="n">
        <v>3230000</v>
      </c>
      <c r="D115" s="5" t="n">
        <v>3230000</v>
      </c>
    </row>
    <row r="116" spans="1:7">
      <c r="A116" s="4" t="s">
        <v>46</v>
      </c>
      <c r="B116" s="5" t="n">
        <v>29066000</v>
      </c>
      <c r="D116" s="5" t="n">
        <v>29066000</v>
      </c>
    </row>
    <row r="117" spans="1:7">
      <c r="A117" s="4" t="s">
        <v>488</v>
      </c>
      <c r="B117" s="5" t="n">
        <v>5071000</v>
      </c>
      <c r="D117" s="5" t="n">
        <v>5071000</v>
      </c>
    </row>
    <row r="118" spans="1:7">
      <c r="A118" s="4" t="s">
        <v>489</v>
      </c>
      <c r="B118" s="5" t="n">
        <v>4940000</v>
      </c>
      <c r="D118" s="5" t="n">
        <v>4940000</v>
      </c>
    </row>
    <row r="119" spans="1:7">
      <c r="A119" s="4" t="s">
        <v>490</v>
      </c>
      <c r="B119" s="5" t="n">
        <v>42307000</v>
      </c>
      <c r="D119" s="5" t="n">
        <v>42307000</v>
      </c>
    </row>
    <row r="120" spans="1:7">
      <c r="A120" s="4" t="s">
        <v>51</v>
      </c>
      <c r="B120" s="5" t="n">
        <v>38591000</v>
      </c>
      <c r="D120" s="5" t="n">
        <v>38591000</v>
      </c>
    </row>
    <row r="121" spans="1:7">
      <c r="A121" s="4" t="s">
        <v>31</v>
      </c>
      <c r="B121" s="5" t="n">
        <v>395000</v>
      </c>
      <c r="D121" s="5" t="n">
        <v>395000</v>
      </c>
    </row>
    <row r="122" spans="1:7">
      <c r="A122" s="4" t="s">
        <v>491</v>
      </c>
      <c r="B122" s="5" t="n">
        <v>7924000</v>
      </c>
      <c r="D122" s="5" t="n">
        <v>7924000</v>
      </c>
    </row>
    <row r="123" spans="1:7">
      <c r="A123" s="4" t="s">
        <v>492</v>
      </c>
      <c r="B123" s="5" t="n">
        <v>89217000</v>
      </c>
      <c r="D123" s="5" t="n">
        <v>89217000</v>
      </c>
    </row>
    <row r="124" spans="1:7">
      <c r="A124" s="4" t="s">
        <v>63</v>
      </c>
      <c r="B124" s="5" t="n">
        <v>0</v>
      </c>
      <c r="D124" s="5" t="n">
        <v>0</v>
      </c>
    </row>
    <row r="125" spans="1:7">
      <c r="A125" s="3" t="s">
        <v>65</v>
      </c>
    </row>
    <row r="126" spans="1:7">
      <c r="A126" s="4" t="s">
        <v>493</v>
      </c>
      <c r="B126" s="5" t="n">
        <v>0</v>
      </c>
      <c r="D126" s="5" t="n">
        <v>0</v>
      </c>
    </row>
    <row r="127" spans="1:7">
      <c r="A127" s="4" t="s">
        <v>494</v>
      </c>
      <c r="B127" s="5" t="n">
        <v>78000</v>
      </c>
      <c r="D127" s="5" t="n">
        <v>78000</v>
      </c>
    </row>
    <row r="128" spans="1:7">
      <c r="A128" s="4" t="s">
        <v>495</v>
      </c>
      <c r="B128" s="5" t="n">
        <v>32693000</v>
      </c>
      <c r="D128" s="5" t="n">
        <v>32693000</v>
      </c>
    </row>
    <row r="129" spans="1:7">
      <c r="A129" s="4" t="s">
        <v>475</v>
      </c>
      <c r="B129" s="5" t="n">
        <v>2609000</v>
      </c>
      <c r="D129" s="5" t="n">
        <v>2609000</v>
      </c>
    </row>
    <row r="130" spans="1:7">
      <c r="A130" s="4" t="s">
        <v>496</v>
      </c>
      <c r="B130" s="5" t="n">
        <v>-28403000</v>
      </c>
      <c r="D130" s="5" t="n">
        <v>-28403000</v>
      </c>
    </row>
    <row r="131" spans="1:7">
      <c r="A131" s="4" t="s">
        <v>497</v>
      </c>
      <c r="B131" s="5" t="n">
        <v>95470000</v>
      </c>
      <c r="D131" s="5" t="n">
        <v>95470000</v>
      </c>
    </row>
    <row r="132" spans="1:7">
      <c r="A132" s="4" t="s">
        <v>498</v>
      </c>
      <c r="B132" s="5" t="n">
        <v>102447000</v>
      </c>
      <c r="D132" s="5" t="n">
        <v>102447000</v>
      </c>
    </row>
    <row r="133" spans="1:7">
      <c r="A133" s="4" t="s">
        <v>499</v>
      </c>
      <c r="B133" s="5" t="n">
        <v>191664000</v>
      </c>
      <c r="D133" s="5" t="n">
        <v>191664000</v>
      </c>
    </row>
    <row r="134" spans="1:7">
      <c r="A134" s="3" t="s">
        <v>500</v>
      </c>
    </row>
    <row r="135" spans="1:7">
      <c r="A135" s="4" t="s">
        <v>501</v>
      </c>
      <c r="D135" s="5" t="n">
        <v>7105000</v>
      </c>
    </row>
    <row r="136" spans="1:7">
      <c r="A136" s="4" t="s">
        <v>140</v>
      </c>
      <c r="D136" s="5" t="n">
        <v>6000</v>
      </c>
    </row>
    <row r="137" spans="1:7">
      <c r="A137" s="4" t="s">
        <v>502</v>
      </c>
      <c r="D137" s="5" t="n">
        <v>1228000</v>
      </c>
    </row>
    <row r="138" spans="1:7">
      <c r="A138" s="4" t="s">
        <v>503</v>
      </c>
      <c r="D138" s="5" t="n">
        <v>14000</v>
      </c>
    </row>
    <row r="139" spans="1:7">
      <c r="A139" s="3" t="s">
        <v>504</v>
      </c>
    </row>
    <row r="140" spans="1:7">
      <c r="A140" s="4" t="s">
        <v>505</v>
      </c>
      <c r="D140" s="5" t="n">
        <v>-12528000</v>
      </c>
    </row>
    <row r="141" spans="1:7">
      <c r="A141" s="4" t="s">
        <v>506</v>
      </c>
      <c r="D141" s="5" t="n">
        <v>-2265000</v>
      </c>
    </row>
    <row r="142" spans="1:7">
      <c r="A142" s="4" t="s">
        <v>507</v>
      </c>
      <c r="D142" s="5" t="n">
        <v>2393000</v>
      </c>
    </row>
    <row r="143" spans="1:7">
      <c r="A143" s="4" t="s">
        <v>508</v>
      </c>
      <c r="D143" s="5" t="n">
        <v>13272000</v>
      </c>
    </row>
    <row r="144" spans="1:7">
      <c r="A144" s="4" t="s">
        <v>149</v>
      </c>
      <c r="D144" s="5" t="n">
        <v>-2255000</v>
      </c>
    </row>
    <row r="145" spans="1:7">
      <c r="A145" s="4" t="s">
        <v>52</v>
      </c>
      <c r="D145" s="5" t="n">
        <v>-274000</v>
      </c>
    </row>
    <row r="146" spans="1:7">
      <c r="A146" s="4" t="s">
        <v>509</v>
      </c>
      <c r="D146" s="5" t="n">
        <v>6524000</v>
      </c>
    </row>
    <row r="147" spans="1:7">
      <c r="A147" s="3" t="s">
        <v>510</v>
      </c>
    </row>
    <row r="148" spans="1:7">
      <c r="A148" s="4" t="s">
        <v>511</v>
      </c>
      <c r="D148" s="5" t="n">
        <v>-4761000</v>
      </c>
    </row>
    <row r="149" spans="1:7">
      <c r="A149" s="4" t="s">
        <v>161</v>
      </c>
      <c r="D149" s="5" t="n">
        <v>-62457000</v>
      </c>
    </row>
    <row r="150" spans="1:7">
      <c r="A150" s="4" t="s">
        <v>512</v>
      </c>
      <c r="D150" s="5" t="n">
        <v>-67218000</v>
      </c>
    </row>
    <row r="151" spans="1:7">
      <c r="A151" s="3" t="s">
        <v>513</v>
      </c>
    </row>
    <row r="152" spans="1:7">
      <c r="A152" s="4" t="s">
        <v>162</v>
      </c>
      <c r="D152" s="5" t="n">
        <v>-67594000</v>
      </c>
    </row>
    <row r="153" spans="1:7">
      <c r="A153" s="4" t="s">
        <v>157</v>
      </c>
      <c r="D153" s="5" t="n">
        <v>67594000</v>
      </c>
    </row>
    <row r="154" spans="1:7">
      <c r="A154" s="4" t="s">
        <v>155</v>
      </c>
      <c r="D154" s="5" t="n">
        <v>45000000</v>
      </c>
    </row>
    <row r="155" spans="1:7">
      <c r="A155" s="4" t="s">
        <v>156</v>
      </c>
      <c r="D155" s="5" t="n">
        <v>-9281000</v>
      </c>
    </row>
    <row r="156" spans="1:7">
      <c r="A156" s="4" t="s">
        <v>158</v>
      </c>
      <c r="D156" s="5" t="n">
        <v>-763000</v>
      </c>
    </row>
    <row r="157" spans="1:7">
      <c r="A157" s="4" t="s">
        <v>124</v>
      </c>
      <c r="D157" s="5" t="n">
        <v>792000</v>
      </c>
    </row>
    <row r="158" spans="1:7">
      <c r="A158" s="4" t="s">
        <v>159</v>
      </c>
      <c r="D158" s="5" t="n">
        <v>-250000</v>
      </c>
    </row>
    <row r="159" spans="1:7">
      <c r="A159" s="4" t="s">
        <v>160</v>
      </c>
      <c r="D159" s="5" t="n">
        <v>33914000</v>
      </c>
    </row>
    <row r="160" spans="1:7">
      <c r="A160" s="4" t="s">
        <v>514</v>
      </c>
      <c r="D160" s="5" t="n">
        <v>-26780000</v>
      </c>
    </row>
    <row r="161" spans="1:7">
      <c r="A161" s="3" t="s">
        <v>515</v>
      </c>
    </row>
    <row r="162" spans="1:7">
      <c r="A162" s="4" t="s">
        <v>516</v>
      </c>
      <c r="D162" s="5" t="n">
        <v>1612000</v>
      </c>
    </row>
    <row r="163" spans="1:7">
      <c r="A163" s="4" t="s">
        <v>517</v>
      </c>
      <c r="D163" s="5" t="n">
        <v>848000</v>
      </c>
    </row>
    <row r="164" spans="1:7">
      <c r="A164" s="3" t="s">
        <v>518</v>
      </c>
    </row>
    <row r="165" spans="1:7">
      <c r="A165" s="4" t="s">
        <v>519</v>
      </c>
      <c r="D165" s="5" t="n">
        <v>344000</v>
      </c>
    </row>
    <row r="166" spans="1:7">
      <c r="A166" s="4" t="s">
        <v>522</v>
      </c>
    </row>
    <row r="167" spans="1:7">
      <c r="A167" s="3" t="s">
        <v>289</v>
      </c>
    </row>
    <row r="168" spans="1:7">
      <c r="A168" s="4" t="s">
        <v>481</v>
      </c>
      <c r="B168" s="5" t="n">
        <v>0</v>
      </c>
      <c r="D168" s="5" t="n">
        <v>0</v>
      </c>
      <c r="F168" s="5" t="n">
        <v>0</v>
      </c>
    </row>
    <row r="169" spans="1:7">
      <c r="A169" s="4" t="s">
        <v>76</v>
      </c>
      <c r="D169" s="5" t="n">
        <v>0</v>
      </c>
    </row>
    <row r="170" spans="1:7">
      <c r="A170" s="4" t="s">
        <v>77</v>
      </c>
      <c r="B170" s="5" t="n">
        <v>1488000</v>
      </c>
      <c r="D170" s="5" t="n">
        <v>3850000</v>
      </c>
    </row>
    <row r="171" spans="1:7">
      <c r="A171" s="4" t="s">
        <v>78</v>
      </c>
      <c r="B171" s="5" t="n">
        <v>1488000</v>
      </c>
      <c r="D171" s="5" t="n">
        <v>3850000</v>
      </c>
    </row>
    <row r="172" spans="1:7">
      <c r="A172" s="4" t="s">
        <v>79</v>
      </c>
      <c r="B172" s="5" t="n">
        <v>1245000</v>
      </c>
      <c r="D172" s="5" t="n">
        <v>3006000</v>
      </c>
    </row>
    <row r="173" spans="1:7">
      <c r="A173" s="4" t="s">
        <v>80</v>
      </c>
      <c r="B173" s="5" t="n">
        <v>243000</v>
      </c>
      <c r="D173" s="5" t="n">
        <v>844000</v>
      </c>
    </row>
    <row r="174" spans="1:7">
      <c r="A174" s="4" t="s">
        <v>81</v>
      </c>
      <c r="D174" s="5" t="n">
        <v>0</v>
      </c>
    </row>
    <row r="175" spans="1:7">
      <c r="A175" s="4" t="s">
        <v>82</v>
      </c>
      <c r="B175" s="5" t="n">
        <v>243000</v>
      </c>
      <c r="D175" s="5" t="n">
        <v>844000</v>
      </c>
    </row>
    <row r="176" spans="1:7">
      <c r="A176" s="4" t="s">
        <v>83</v>
      </c>
      <c r="D176" s="5" t="n">
        <v>0</v>
      </c>
    </row>
    <row r="177" spans="1:7">
      <c r="A177" s="4" t="s">
        <v>84</v>
      </c>
      <c r="D177" s="5" t="n">
        <v>0</v>
      </c>
    </row>
    <row r="178" spans="1:7">
      <c r="A178" s="4" t="s">
        <v>85</v>
      </c>
      <c r="B178" s="5" t="n">
        <v>0</v>
      </c>
      <c r="D178" s="5" t="n">
        <v>0</v>
      </c>
    </row>
    <row r="179" spans="1:7">
      <c r="A179" s="4" t="s">
        <v>86</v>
      </c>
      <c r="B179" s="5" t="n">
        <v>243000</v>
      </c>
      <c r="D179" s="5" t="n">
        <v>844000</v>
      </c>
    </row>
    <row r="180" spans="1:7">
      <c r="A180" s="4" t="s">
        <v>87</v>
      </c>
      <c r="B180" s="5" t="n">
        <v>51000</v>
      </c>
      <c r="D180" s="5" t="n">
        <v>177000</v>
      </c>
    </row>
    <row r="181" spans="1:7">
      <c r="A181" s="4" t="s">
        <v>88</v>
      </c>
      <c r="B181" s="7" t="n">
        <v>192000</v>
      </c>
      <c r="D181" s="7" t="n">
        <v>667000</v>
      </c>
    </row>
    <row r="182" spans="1:7">
      <c r="A182" s="4" t="s">
        <v>90</v>
      </c>
      <c r="B182" s="7" t="n">
        <v>0</v>
      </c>
      <c r="D182" s="7" t="n">
        <v>0</v>
      </c>
    </row>
    <row r="183" spans="1:7">
      <c r="A183" s="4" t="s">
        <v>91</v>
      </c>
      <c r="B183" s="7" t="n">
        <v>0</v>
      </c>
      <c r="D183" s="7" t="n">
        <v>0</v>
      </c>
    </row>
    <row r="184" spans="1:7">
      <c r="A184" s="4" t="s">
        <v>482</v>
      </c>
      <c r="B184" s="7" t="n">
        <v>0</v>
      </c>
      <c r="D184" s="7" t="n">
        <v>0</v>
      </c>
    </row>
    <row r="185" spans="1:7">
      <c r="A185" s="4" t="s">
        <v>35</v>
      </c>
      <c r="B185" s="5" t="n">
        <v>0</v>
      </c>
      <c r="D185" s="5" t="n">
        <v>0</v>
      </c>
    </row>
    <row r="186" spans="1:7">
      <c r="A186" s="4" t="s">
        <v>483</v>
      </c>
      <c r="B186" s="5" t="n">
        <v>-402000</v>
      </c>
      <c r="D186" s="5" t="n">
        <v>-402000</v>
      </c>
    </row>
    <row r="187" spans="1:7">
      <c r="A187" s="4" t="s">
        <v>484</v>
      </c>
      <c r="B187" s="5" t="n">
        <v>-402000</v>
      </c>
      <c r="D187" s="5" t="n">
        <v>-402000</v>
      </c>
    </row>
    <row r="188" spans="1:7">
      <c r="A188" s="4" t="s">
        <v>38</v>
      </c>
      <c r="B188" s="5" t="n">
        <v>0</v>
      </c>
      <c r="D188" s="5" t="n">
        <v>0</v>
      </c>
    </row>
    <row r="189" spans="1:7">
      <c r="A189" s="4" t="s">
        <v>39</v>
      </c>
      <c r="B189" s="5" t="n">
        <v>0</v>
      </c>
      <c r="D189" s="5" t="n">
        <v>0</v>
      </c>
    </row>
    <row r="190" spans="1:7">
      <c r="A190" s="4" t="s">
        <v>40</v>
      </c>
      <c r="B190" s="5" t="n">
        <v>0</v>
      </c>
      <c r="D190" s="5" t="n">
        <v>0</v>
      </c>
    </row>
    <row r="191" spans="1:7">
      <c r="A191" s="4" t="s">
        <v>41</v>
      </c>
      <c r="B191" s="5" t="n">
        <v>0</v>
      </c>
      <c r="D191" s="5" t="n">
        <v>0</v>
      </c>
    </row>
    <row r="192" spans="1:7">
      <c r="A192" s="4" t="s">
        <v>485</v>
      </c>
      <c r="B192" s="5" t="n">
        <v>-402000</v>
      </c>
      <c r="D192" s="5" t="n">
        <v>-402000</v>
      </c>
    </row>
    <row r="193" spans="1:7">
      <c r="A193" s="3" t="s">
        <v>486</v>
      </c>
    </row>
    <row r="194" spans="1:7">
      <c r="A194" s="4" t="s">
        <v>44</v>
      </c>
      <c r="B194" s="5" t="n">
        <v>0</v>
      </c>
      <c r="D194" s="5" t="n">
        <v>0</v>
      </c>
    </row>
    <row r="195" spans="1:7">
      <c r="A195" s="4" t="s">
        <v>487</v>
      </c>
      <c r="B195" s="5" t="n">
        <v>0</v>
      </c>
      <c r="D195" s="5" t="n">
        <v>0</v>
      </c>
    </row>
    <row r="196" spans="1:7">
      <c r="A196" s="4" t="s">
        <v>46</v>
      </c>
      <c r="B196" s="5" t="n">
        <v>0</v>
      </c>
      <c r="D196" s="5" t="n">
        <v>0</v>
      </c>
    </row>
    <row r="197" spans="1:7">
      <c r="A197" s="4" t="s">
        <v>488</v>
      </c>
      <c r="B197" s="5" t="n">
        <v>0</v>
      </c>
      <c r="D197" s="5" t="n">
        <v>0</v>
      </c>
    </row>
    <row r="198" spans="1:7">
      <c r="A198" s="4" t="s">
        <v>489</v>
      </c>
      <c r="B198" s="5" t="n">
        <v>0</v>
      </c>
      <c r="D198" s="5" t="n">
        <v>0</v>
      </c>
    </row>
    <row r="199" spans="1:7">
      <c r="A199" s="4" t="s">
        <v>490</v>
      </c>
      <c r="B199" s="5" t="n">
        <v>0</v>
      </c>
      <c r="D199" s="5" t="n">
        <v>0</v>
      </c>
    </row>
    <row r="200" spans="1:7">
      <c r="A200" s="4" t="s">
        <v>51</v>
      </c>
      <c r="B200" s="5" t="n">
        <v>0</v>
      </c>
      <c r="D200" s="5" t="n">
        <v>0</v>
      </c>
    </row>
    <row r="201" spans="1:7">
      <c r="A201" s="4" t="s">
        <v>31</v>
      </c>
      <c r="B201" s="5" t="n">
        <v>0</v>
      </c>
      <c r="D201" s="5" t="n">
        <v>0</v>
      </c>
    </row>
    <row r="202" spans="1:7">
      <c r="A202" s="4" t="s">
        <v>491</v>
      </c>
      <c r="B202" s="5" t="n">
        <v>0</v>
      </c>
      <c r="D202" s="5" t="n">
        <v>0</v>
      </c>
    </row>
    <row r="203" spans="1:7">
      <c r="A203" s="4" t="s">
        <v>492</v>
      </c>
      <c r="B203" s="5" t="n">
        <v>0</v>
      </c>
      <c r="D203" s="5" t="n">
        <v>0</v>
      </c>
    </row>
    <row r="204" spans="1:7">
      <c r="A204" s="3" t="s">
        <v>65</v>
      </c>
    </row>
    <row r="205" spans="1:7">
      <c r="A205" s="4" t="s">
        <v>493</v>
      </c>
      <c r="B205" s="5" t="n">
        <v>0</v>
      </c>
      <c r="D205" s="5" t="n">
        <v>0</v>
      </c>
    </row>
    <row r="206" spans="1:7">
      <c r="A206" s="4" t="s">
        <v>494</v>
      </c>
      <c r="B206" s="5" t="n">
        <v>0</v>
      </c>
      <c r="D206" s="5" t="n">
        <v>0</v>
      </c>
    </row>
    <row r="207" spans="1:7">
      <c r="A207" s="4" t="s">
        <v>495</v>
      </c>
      <c r="B207" s="5" t="n">
        <v>0</v>
      </c>
      <c r="D207" s="5" t="n">
        <v>0</v>
      </c>
    </row>
    <row r="208" spans="1:7">
      <c r="A208" s="4" t="s">
        <v>475</v>
      </c>
      <c r="B208" s="5" t="n">
        <v>0</v>
      </c>
      <c r="D208" s="5" t="n">
        <v>0</v>
      </c>
    </row>
    <row r="209" spans="1:7">
      <c r="A209" s="4" t="s">
        <v>496</v>
      </c>
      <c r="B209" s="5" t="n">
        <v>0</v>
      </c>
      <c r="D209" s="5" t="n">
        <v>0</v>
      </c>
    </row>
    <row r="210" spans="1:7">
      <c r="A210" s="4" t="s">
        <v>497</v>
      </c>
      <c r="B210" s="5" t="n">
        <v>-402000</v>
      </c>
      <c r="D210" s="5" t="n">
        <v>-402000</v>
      </c>
    </row>
    <row r="211" spans="1:7">
      <c r="A211" s="4" t="s">
        <v>498</v>
      </c>
      <c r="B211" s="5" t="n">
        <v>-402000</v>
      </c>
      <c r="D211" s="5" t="n">
        <v>-402000</v>
      </c>
      <c r="F211" s="5" t="n">
        <v>102962000</v>
      </c>
    </row>
    <row r="212" spans="1:7">
      <c r="A212" s="4" t="s">
        <v>499</v>
      </c>
      <c r="B212" s="5" t="n">
        <v>-402000</v>
      </c>
      <c r="D212" s="5" t="n">
        <v>-402000</v>
      </c>
    </row>
    <row r="213" spans="1:7">
      <c r="A213" s="3" t="s">
        <v>500</v>
      </c>
    </row>
    <row r="214" spans="1:7">
      <c r="A214" s="4" t="s">
        <v>501</v>
      </c>
      <c r="D214" s="5" t="n">
        <v>0</v>
      </c>
    </row>
    <row r="215" spans="1:7">
      <c r="A215" s="4" t="s">
        <v>140</v>
      </c>
      <c r="D215" s="5" t="n">
        <v>0</v>
      </c>
    </row>
    <row r="216" spans="1:7">
      <c r="A216" s="4" t="s">
        <v>502</v>
      </c>
      <c r="D216" s="5" t="n">
        <v>0</v>
      </c>
    </row>
    <row r="217" spans="1:7">
      <c r="A217" s="4" t="s">
        <v>503</v>
      </c>
      <c r="D217" s="5" t="n">
        <v>0</v>
      </c>
    </row>
    <row r="218" spans="1:7">
      <c r="A218" s="3" t="s">
        <v>504</v>
      </c>
    </row>
    <row r="219" spans="1:7">
      <c r="A219" s="4" t="s">
        <v>505</v>
      </c>
      <c r="D219" s="5" t="n">
        <v>0</v>
      </c>
    </row>
    <row r="220" spans="1:7">
      <c r="A220" s="4" t="s">
        <v>506</v>
      </c>
      <c r="D220" s="5" t="n">
        <v>0</v>
      </c>
    </row>
    <row r="221" spans="1:7">
      <c r="A221" s="4" t="s">
        <v>507</v>
      </c>
      <c r="D221" s="5" t="n">
        <v>-667000</v>
      </c>
    </row>
    <row r="222" spans="1:7">
      <c r="A222" s="4" t="s">
        <v>508</v>
      </c>
      <c r="D222" s="5" t="n">
        <v>0</v>
      </c>
    </row>
    <row r="223" spans="1:7">
      <c r="A223" s="4" t="s">
        <v>149</v>
      </c>
      <c r="D223" s="5" t="n">
        <v>0</v>
      </c>
    </row>
    <row r="224" spans="1:7">
      <c r="A224" s="4" t="s">
        <v>52</v>
      </c>
      <c r="D224" s="5" t="n">
        <v>0</v>
      </c>
    </row>
    <row r="225" spans="1:7">
      <c r="A225" s="4" t="s">
        <v>509</v>
      </c>
      <c r="D225" s="5" t="n">
        <v>0</v>
      </c>
    </row>
    <row r="226" spans="1:7">
      <c r="A226" s="3" t="s">
        <v>510</v>
      </c>
    </row>
    <row r="227" spans="1:7">
      <c r="A227" s="4" t="s">
        <v>511</v>
      </c>
      <c r="D227" s="5" t="n">
        <v>0</v>
      </c>
    </row>
    <row r="228" spans="1:7">
      <c r="A228" s="4" t="s">
        <v>161</v>
      </c>
      <c r="D228" s="5" t="n">
        <v>0</v>
      </c>
    </row>
    <row r="229" spans="1:7">
      <c r="A229" s="4" t="s">
        <v>512</v>
      </c>
      <c r="D229" s="5" t="n">
        <v>0</v>
      </c>
    </row>
    <row r="230" spans="1:7">
      <c r="A230" s="3" t="s">
        <v>513</v>
      </c>
    </row>
    <row r="231" spans="1:7">
      <c r="A231" s="4" t="s">
        <v>162</v>
      </c>
      <c r="D231" s="5" t="n">
        <v>0</v>
      </c>
    </row>
    <row r="232" spans="1:7">
      <c r="A232" s="4" t="s">
        <v>157</v>
      </c>
      <c r="D232" s="5" t="n">
        <v>0</v>
      </c>
    </row>
    <row r="233" spans="1:7">
      <c r="A233" s="4" t="s">
        <v>155</v>
      </c>
      <c r="D233" s="5" t="n">
        <v>0</v>
      </c>
    </row>
    <row r="234" spans="1:7">
      <c r="A234" s="4" t="s">
        <v>156</v>
      </c>
      <c r="D234" s="5" t="n">
        <v>0</v>
      </c>
    </row>
    <row r="235" spans="1:7">
      <c r="A235" s="4" t="s">
        <v>158</v>
      </c>
      <c r="D235" s="5" t="n">
        <v>0</v>
      </c>
    </row>
    <row r="236" spans="1:7">
      <c r="A236" s="4" t="s">
        <v>159</v>
      </c>
      <c r="D236" s="5" t="n">
        <v>0</v>
      </c>
    </row>
    <row r="237" spans="1:7">
      <c r="A237" s="4" t="s">
        <v>160</v>
      </c>
      <c r="D237" s="5" t="n">
        <v>0</v>
      </c>
    </row>
    <row r="238" spans="1:7">
      <c r="A238" s="4" t="s">
        <v>514</v>
      </c>
      <c r="D238" s="5" t="n">
        <v>0</v>
      </c>
    </row>
    <row r="239" spans="1:7">
      <c r="A239" s="3" t="s">
        <v>515</v>
      </c>
    </row>
    <row r="240" spans="1:7">
      <c r="A240" s="4" t="s">
        <v>516</v>
      </c>
      <c r="D240" s="5" t="n">
        <v>0</v>
      </c>
    </row>
    <row r="241" spans="1:7">
      <c r="A241" s="4" t="s">
        <v>517</v>
      </c>
      <c r="D241" s="5" t="n">
        <v>0</v>
      </c>
    </row>
    <row r="242" spans="1:7">
      <c r="A242" s="3" t="s">
        <v>518</v>
      </c>
    </row>
    <row r="243" spans="1:7">
      <c r="A243" s="4" t="s">
        <v>519</v>
      </c>
      <c r="D243" s="5" t="n">
        <v>0</v>
      </c>
    </row>
    <row r="244" spans="1:7">
      <c r="A244" s="4" t="s">
        <v>113</v>
      </c>
    </row>
    <row r="245" spans="1:7">
      <c r="A245" s="3" t="s">
        <v>65</v>
      </c>
    </row>
    <row r="246" spans="1:7">
      <c r="A246" s="4" t="s">
        <v>498</v>
      </c>
      <c r="B246" s="7" t="n">
        <v>95872000</v>
      </c>
      <c r="D246" s="5" t="n">
        <v>95872000</v>
      </c>
    </row>
    <row r="247" spans="1:7">
      <c r="A247" s="3" t="s">
        <v>513</v>
      </c>
    </row>
    <row r="248" spans="1:7">
      <c r="A248" s="4" t="s">
        <v>124</v>
      </c>
      <c r="D248" s="5" t="n">
        <v>792000</v>
      </c>
    </row>
    <row r="249" spans="1:7">
      <c r="A249" s="4" t="s">
        <v>523</v>
      </c>
    </row>
    <row r="250" spans="1:7">
      <c r="A250" s="3" t="s">
        <v>65</v>
      </c>
    </row>
    <row r="251" spans="1:7">
      <c r="A251" s="4" t="s">
        <v>498</v>
      </c>
      <c r="F251" s="5" t="n">
        <v>96434000</v>
      </c>
    </row>
    <row r="252" spans="1:7">
      <c r="A252" s="4" t="s">
        <v>524</v>
      </c>
    </row>
    <row r="253" spans="1:7">
      <c r="A253" s="3" t="s">
        <v>289</v>
      </c>
    </row>
    <row r="254" spans="1:7">
      <c r="A254" s="4" t="s">
        <v>88</v>
      </c>
      <c r="D254" s="7" t="n">
        <v>-172000</v>
      </c>
    </row>
    <row r="255" spans="1:7">
      <c r="A255" s="4" t="s">
        <v>525</v>
      </c>
    </row>
    <row r="256" spans="1:7">
      <c r="A256" s="3" t="s">
        <v>65</v>
      </c>
    </row>
    <row r="257" spans="1:7">
      <c r="A257" s="4" t="s">
        <v>498</v>
      </c>
      <c r="F257" s="7" t="n">
        <v>97503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6"/>
    <col customWidth="1" max="5" min="5" width="39"/>
    <col customWidth="1" max="6" min="6" width="15"/>
    <col customWidth="1" max="7" min="7" width="27"/>
  </cols>
  <sheetData>
    <row r="1" spans="1:7">
      <c r="A1" s="1" t="s">
        <v>107</v>
      </c>
      <c r="B1" s="2" t="s">
        <v>108</v>
      </c>
      <c r="C1" s="2" t="s">
        <v>109</v>
      </c>
      <c r="D1" s="2" t="s">
        <v>110</v>
      </c>
      <c r="E1" s="2" t="s">
        <v>111</v>
      </c>
      <c r="F1" s="2" t="s">
        <v>112</v>
      </c>
      <c r="G1" s="2" t="s">
        <v>113</v>
      </c>
    </row>
    <row r="2" spans="1:7">
      <c r="A2" s="4" t="s">
        <v>114</v>
      </c>
      <c r="C2" s="5" t="n">
        <v>7711277</v>
      </c>
    </row>
    <row r="3" spans="1:7">
      <c r="A3" s="4" t="s">
        <v>71</v>
      </c>
      <c r="B3" s="5" t="n">
        <v>7711277</v>
      </c>
    </row>
    <row r="4" spans="1:7">
      <c r="A4" s="4" t="s">
        <v>115</v>
      </c>
      <c r="C4" s="5" t="n">
        <v>7711277</v>
      </c>
    </row>
    <row r="5" spans="1:7">
      <c r="A5" s="4" t="s">
        <v>116</v>
      </c>
      <c r="B5" s="7" t="n">
        <v>1069000</v>
      </c>
      <c r="G5" s="7" t="n">
        <v>1069000</v>
      </c>
    </row>
    <row r="6" spans="1:7">
      <c r="A6" s="4" t="s">
        <v>117</v>
      </c>
      <c r="B6" s="5" t="n">
        <v>-101893000</v>
      </c>
      <c r="C6" s="7" t="n">
        <v>-77000</v>
      </c>
      <c r="D6" s="7" t="n">
        <v>-31465000</v>
      </c>
      <c r="E6" s="7" t="n">
        <v>-2070000</v>
      </c>
      <c r="F6" s="7" t="n">
        <v>-28153000</v>
      </c>
      <c r="G6" s="5" t="n">
        <v>-96434000</v>
      </c>
    </row>
    <row r="7" spans="1:7">
      <c r="A7" s="4" t="s">
        <v>118</v>
      </c>
      <c r="B7" s="5" t="n">
        <v>-101893000</v>
      </c>
    </row>
    <row r="8" spans="1:7">
      <c r="A8" s="4" t="s">
        <v>119</v>
      </c>
      <c r="B8" s="7" t="n">
        <v>-102962000</v>
      </c>
      <c r="C8" s="5" t="n">
        <v>-77000</v>
      </c>
      <c r="D8" s="5" t="n">
        <v>-31465000</v>
      </c>
      <c r="E8" s="5" t="n">
        <v>-2070000</v>
      </c>
      <c r="F8" s="5" t="n">
        <v>-28153000</v>
      </c>
      <c r="G8" s="5" t="n">
        <v>-97503000</v>
      </c>
    </row>
    <row r="9" spans="1:7">
      <c r="A9" s="4" t="s">
        <v>72</v>
      </c>
      <c r="B9" s="5" t="n">
        <v>-3773128</v>
      </c>
    </row>
    <row r="10" spans="1:7">
      <c r="A10" s="4" t="s">
        <v>120</v>
      </c>
      <c r="B10" s="7" t="n">
        <v>-101893000</v>
      </c>
      <c r="C10" s="5" t="n">
        <v>-77000</v>
      </c>
      <c r="D10" s="5" t="n">
        <v>-31465000</v>
      </c>
      <c r="E10" s="5" t="n">
        <v>-2070000</v>
      </c>
      <c r="F10" s="5" t="n">
        <v>-28153000</v>
      </c>
      <c r="G10" s="5" t="n">
        <v>-96434000</v>
      </c>
    </row>
    <row r="11" spans="1:7">
      <c r="A11" s="4" t="s">
        <v>121</v>
      </c>
      <c r="B11" s="5" t="n">
        <v>-101893000</v>
      </c>
    </row>
    <row r="12" spans="1:7">
      <c r="A12" s="4" t="s">
        <v>122</v>
      </c>
      <c r="B12" s="5" t="n">
        <v>-102962000</v>
      </c>
      <c r="C12" s="5" t="n">
        <v>-77000</v>
      </c>
      <c r="D12" s="5" t="n">
        <v>-31465000</v>
      </c>
      <c r="E12" s="5" t="n">
        <v>-2070000</v>
      </c>
      <c r="F12" s="5" t="n">
        <v>-28153000</v>
      </c>
      <c r="G12" s="5" t="n">
        <v>-97503000</v>
      </c>
    </row>
    <row r="13" spans="1:7">
      <c r="A13" s="4" t="s">
        <v>117</v>
      </c>
      <c r="B13" s="5" t="n">
        <v>-101893000</v>
      </c>
      <c r="C13" s="5" t="n">
        <v>-77000</v>
      </c>
      <c r="D13" s="5" t="n">
        <v>-31465000</v>
      </c>
      <c r="E13" s="5" t="n">
        <v>-2070000</v>
      </c>
      <c r="F13" s="5" t="n">
        <v>-28153000</v>
      </c>
      <c r="G13" s="5" t="n">
        <v>-96434000</v>
      </c>
    </row>
    <row r="14" spans="1:7">
      <c r="A14" s="4" t="s">
        <v>118</v>
      </c>
      <c r="B14" s="5" t="n">
        <v>-101893000</v>
      </c>
      <c r="C14" s="5" t="n">
        <v>-78000</v>
      </c>
      <c r="D14" s="5" t="n">
        <v>32693000</v>
      </c>
      <c r="E14" s="5" t="n">
        <v>-2609000</v>
      </c>
      <c r="F14" s="5" t="n">
        <v>-28403000</v>
      </c>
      <c r="G14" s="5" t="n">
        <v>-95872000</v>
      </c>
    </row>
    <row r="15" spans="1:7">
      <c r="A15" s="4" t="s">
        <v>119</v>
      </c>
      <c r="B15" s="5" t="n">
        <v>-102962000</v>
      </c>
      <c r="C15" s="7" t="n">
        <v>-77000</v>
      </c>
      <c r="D15" s="5" t="n">
        <v>-31465000</v>
      </c>
      <c r="E15" s="5" t="n">
        <v>-2070000</v>
      </c>
      <c r="F15" s="5" t="n">
        <v>-28153000</v>
      </c>
      <c r="G15" s="5" t="n">
        <v>-97503000</v>
      </c>
    </row>
    <row r="16" spans="1:7">
      <c r="A16" s="4" t="s">
        <v>88</v>
      </c>
      <c r="B16" s="5" t="n">
        <v>-839000</v>
      </c>
    </row>
    <row r="17" spans="1:7">
      <c r="A17" s="4" t="s">
        <v>123</v>
      </c>
      <c r="B17" s="5" t="n">
        <v>667000</v>
      </c>
    </row>
    <row r="18" spans="1:7">
      <c r="A18" s="4" t="s">
        <v>124</v>
      </c>
      <c r="B18" s="5" t="n">
        <v>-792000</v>
      </c>
      <c r="G18" s="5" t="n">
        <v>-792000</v>
      </c>
    </row>
    <row r="19" spans="1:7">
      <c r="A19" s="4" t="s">
        <v>125</v>
      </c>
      <c r="B19" s="5" t="n">
        <v>-192000</v>
      </c>
      <c r="E19" s="5" t="n">
        <v>-192000</v>
      </c>
    </row>
    <row r="20" spans="1:7">
      <c r="A20" s="4" t="s">
        <v>126</v>
      </c>
      <c r="B20" s="5" t="n">
        <v>404000</v>
      </c>
    </row>
    <row r="21" spans="1:7">
      <c r="A21" s="4" t="s">
        <v>127</v>
      </c>
      <c r="B21" s="5" t="n">
        <v>327000</v>
      </c>
      <c r="E21" s="5" t="n">
        <v>327000</v>
      </c>
    </row>
    <row r="22" spans="1:7">
      <c r="A22" s="4" t="s">
        <v>128</v>
      </c>
      <c r="B22" s="5" t="n">
        <v>1000</v>
      </c>
    </row>
    <row r="23" spans="1:7">
      <c r="A23" s="4" t="s">
        <v>129</v>
      </c>
      <c r="B23" s="5" t="n">
        <v>-250000</v>
      </c>
      <c r="F23" s="5" t="n">
        <v>-250000</v>
      </c>
    </row>
    <row r="24" spans="1:7">
      <c r="A24" s="4" t="s">
        <v>130</v>
      </c>
      <c r="C24" s="5" t="n">
        <v>77318</v>
      </c>
    </row>
    <row r="25" spans="1:7">
      <c r="A25" s="4" t="s">
        <v>131</v>
      </c>
      <c r="B25" s="5" t="n">
        <v>1228000</v>
      </c>
      <c r="D25" s="5" t="n">
        <v>1228000</v>
      </c>
    </row>
    <row r="26" spans="1:7">
      <c r="A26" s="4" t="s">
        <v>132</v>
      </c>
      <c r="B26" s="5" t="n">
        <v>-102849000</v>
      </c>
      <c r="C26" s="7" t="n">
        <v>-78000</v>
      </c>
      <c r="D26" s="5" t="n">
        <v>32693000</v>
      </c>
      <c r="E26" s="5" t="n">
        <v>-2609000</v>
      </c>
      <c r="F26" s="5" t="n">
        <v>-28403000</v>
      </c>
      <c r="G26" s="5" t="n">
        <v>-95872000</v>
      </c>
    </row>
    <row r="27" spans="1:7">
      <c r="A27" s="4" t="s">
        <v>133</v>
      </c>
      <c r="B27" s="7" t="n">
        <v>402000</v>
      </c>
    </row>
    <row r="28" spans="1:7">
      <c r="A28" s="4" t="s">
        <v>71</v>
      </c>
      <c r="B28" s="5" t="n">
        <v>7771415</v>
      </c>
      <c r="C28" s="5" t="n">
        <v>7771415</v>
      </c>
    </row>
    <row r="29" spans="1:7">
      <c r="A29" s="4" t="s">
        <v>118</v>
      </c>
      <c r="B29" s="7" t="n">
        <v>-102849000</v>
      </c>
      <c r="C29" s="7" t="n">
        <v>-78000</v>
      </c>
      <c r="D29" s="7" t="n">
        <v>32693000</v>
      </c>
      <c r="E29" s="7" t="n">
        <v>-2609000</v>
      </c>
      <c r="F29" s="7" t="n">
        <v>-28403000</v>
      </c>
      <c r="G29" s="7" t="n">
        <v>-95872000</v>
      </c>
    </row>
    <row r="30" spans="1:7">
      <c r="A30" s="4" t="s">
        <v>119</v>
      </c>
      <c r="B30" s="7" t="n">
        <v>402000</v>
      </c>
    </row>
    <row r="31" spans="1:7">
      <c r="A31" s="4" t="s">
        <v>72</v>
      </c>
      <c r="B31" s="5" t="n">
        <v>-3790308</v>
      </c>
      <c r="C31" s="5" t="n">
        <v>-171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134</v>
      </c>
      <c r="B1" s="2" t="s">
        <v>1</v>
      </c>
    </row>
    <row r="2" spans="1:2">
      <c r="B2" s="2" t="s">
        <v>135</v>
      </c>
    </row>
    <row r="3" spans="1:2">
      <c r="A3" s="3" t="s">
        <v>136</v>
      </c>
    </row>
    <row r="4" spans="1:2">
      <c r="A4" s="4" t="s">
        <v>137</v>
      </c>
      <c r="B4" s="7" t="n">
        <v>51000</v>
      </c>
    </row>
    <row r="5" spans="1:2">
      <c r="A5" s="4" t="s">
        <v>98</v>
      </c>
      <c r="B5" s="5" t="n">
        <v>156000</v>
      </c>
    </row>
    <row r="6" spans="1:2">
      <c r="A6" s="4" t="s">
        <v>138</v>
      </c>
      <c r="B6" s="7" t="n">
        <v>97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29</v>
      </c>
    </row>
    <row r="3" spans="1:3">
      <c r="A3" s="4" t="s">
        <v>140</v>
      </c>
      <c r="B3" s="7" t="n">
        <v>6000</v>
      </c>
      <c r="C3" s="7" t="n">
        <v>0</v>
      </c>
    </row>
    <row r="4" spans="1:3">
      <c r="A4" s="4" t="s">
        <v>124</v>
      </c>
      <c r="B4" s="5" t="n">
        <v>-792000</v>
      </c>
      <c r="C4" s="5" t="n">
        <v>-393000</v>
      </c>
    </row>
    <row r="5" spans="1:3">
      <c r="A5" s="3" t="s">
        <v>141</v>
      </c>
    </row>
    <row r="6" spans="1:3">
      <c r="A6" s="4" t="s">
        <v>88</v>
      </c>
      <c r="B6" s="5" t="n">
        <v>-839000</v>
      </c>
      <c r="C6" s="5" t="n">
        <v>4704000</v>
      </c>
    </row>
    <row r="7" spans="1:3">
      <c r="A7" s="3" t="s">
        <v>142</v>
      </c>
    </row>
    <row r="8" spans="1:3">
      <c r="A8" s="4" t="s">
        <v>143</v>
      </c>
      <c r="B8" s="5" t="n">
        <v>7105000</v>
      </c>
      <c r="C8" s="5" t="n">
        <v>4814000</v>
      </c>
    </row>
    <row r="9" spans="1:3">
      <c r="A9" s="4" t="s">
        <v>131</v>
      </c>
      <c r="B9" s="5" t="n">
        <v>1228000</v>
      </c>
      <c r="C9" s="5" t="n">
        <v>1061000</v>
      </c>
    </row>
    <row r="10" spans="1:3">
      <c r="A10" s="4" t="s">
        <v>144</v>
      </c>
      <c r="B10" s="5" t="n">
        <v>14000</v>
      </c>
      <c r="C10" s="5" t="n">
        <v>29000</v>
      </c>
    </row>
    <row r="11" spans="1:3">
      <c r="A11" s="3" t="s">
        <v>145</v>
      </c>
    </row>
    <row r="12" spans="1:3">
      <c r="A12" s="4" t="s">
        <v>146</v>
      </c>
      <c r="B12" s="5" t="n">
        <v>-12528000</v>
      </c>
      <c r="C12" s="5" t="n">
        <v>-4742000</v>
      </c>
    </row>
    <row r="13" spans="1:3">
      <c r="A13" s="4" t="s">
        <v>147</v>
      </c>
      <c r="B13" s="5" t="n">
        <v>-2265000</v>
      </c>
      <c r="C13" s="5" t="n">
        <v>-1882000</v>
      </c>
    </row>
    <row r="14" spans="1:3">
      <c r="A14" s="4" t="s">
        <v>148</v>
      </c>
      <c r="B14" s="5" t="n">
        <v>3060000</v>
      </c>
      <c r="C14" s="5" t="n">
        <v>-1544000</v>
      </c>
    </row>
    <row r="15" spans="1:3">
      <c r="A15" s="4" t="s">
        <v>46</v>
      </c>
      <c r="B15" s="5" t="n">
        <v>13272000</v>
      </c>
      <c r="C15" s="5" t="n">
        <v>3062000</v>
      </c>
    </row>
    <row r="16" spans="1:3">
      <c r="A16" s="4" t="s">
        <v>149</v>
      </c>
      <c r="B16" s="5" t="n">
        <v>-2255000</v>
      </c>
      <c r="C16" s="5" t="n">
        <v>-684000</v>
      </c>
    </row>
    <row r="17" spans="1:3">
      <c r="A17" s="4" t="s">
        <v>52</v>
      </c>
      <c r="B17" s="5" t="n">
        <v>-274000</v>
      </c>
      <c r="C17" s="5" t="n">
        <v>-289000</v>
      </c>
    </row>
    <row r="18" spans="1:3">
      <c r="A18" s="4" t="s">
        <v>150</v>
      </c>
      <c r="B18" s="5" t="n">
        <v>6524000</v>
      </c>
      <c r="C18" s="5" t="n">
        <v>4529000</v>
      </c>
    </row>
    <row r="19" spans="1:3">
      <c r="A19" s="3" t="s">
        <v>151</v>
      </c>
    </row>
    <row r="20" spans="1:3">
      <c r="A20" s="4" t="s">
        <v>152</v>
      </c>
      <c r="B20" s="5" t="n">
        <v>-4761000</v>
      </c>
      <c r="C20" s="5" t="n">
        <v>-2259000</v>
      </c>
    </row>
    <row r="21" spans="1:3">
      <c r="A21" s="4" t="s">
        <v>153</v>
      </c>
      <c r="B21" s="5" t="n">
        <v>-67218000</v>
      </c>
      <c r="C21" s="5" t="n">
        <v>-2259000</v>
      </c>
    </row>
    <row r="22" spans="1:3">
      <c r="A22" s="3" t="s">
        <v>154</v>
      </c>
    </row>
    <row r="23" spans="1:3">
      <c r="A23" s="4" t="s">
        <v>155</v>
      </c>
      <c r="B23" s="5" t="n">
        <v>45000000</v>
      </c>
      <c r="C23" s="5" t="n">
        <v>0</v>
      </c>
    </row>
    <row r="24" spans="1:3">
      <c r="A24" s="4" t="s">
        <v>156</v>
      </c>
      <c r="B24" s="5" t="n">
        <v>-9281000</v>
      </c>
      <c r="C24" s="5" t="n">
        <v>-2250000</v>
      </c>
    </row>
    <row r="25" spans="1:3">
      <c r="A25" s="4" t="s">
        <v>157</v>
      </c>
      <c r="B25" s="5" t="n">
        <v>67594000</v>
      </c>
      <c r="C25" s="5" t="n">
        <v>0</v>
      </c>
    </row>
    <row r="26" spans="1:3">
      <c r="A26" s="4" t="s">
        <v>158</v>
      </c>
      <c r="B26" s="5" t="n">
        <v>-763000</v>
      </c>
      <c r="C26" s="5" t="n">
        <v>0</v>
      </c>
    </row>
    <row r="27" spans="1:3">
      <c r="A27" s="4" t="s">
        <v>159</v>
      </c>
      <c r="B27" s="5" t="n">
        <v>-250000</v>
      </c>
      <c r="C27" s="5" t="n">
        <v>-372000</v>
      </c>
    </row>
    <row r="28" spans="1:3">
      <c r="A28" s="4" t="s">
        <v>160</v>
      </c>
      <c r="B28" s="5" t="n">
        <v>33914000</v>
      </c>
      <c r="C28" s="5" t="n">
        <v>-3015000</v>
      </c>
    </row>
    <row r="29" spans="1:3">
      <c r="A29" s="4" t="s">
        <v>161</v>
      </c>
      <c r="B29" s="5" t="n">
        <v>-62457000</v>
      </c>
      <c r="C29" s="5" t="n">
        <v>0</v>
      </c>
    </row>
    <row r="30" spans="1:3">
      <c r="A30" s="4" t="s">
        <v>162</v>
      </c>
      <c r="B30" s="5" t="n">
        <v>-67594000</v>
      </c>
      <c r="C30" s="5" t="n">
        <v>0</v>
      </c>
    </row>
    <row r="31" spans="1:3">
      <c r="A31" s="4" t="s">
        <v>163</v>
      </c>
      <c r="B31" s="5" t="n">
        <v>-26780000</v>
      </c>
      <c r="C31" s="5" t="n">
        <v>-745000</v>
      </c>
    </row>
    <row r="32" spans="1:3">
      <c r="A32" s="4" t="s">
        <v>164</v>
      </c>
      <c r="B32" s="5" t="n">
        <v>26780000</v>
      </c>
      <c r="C32" s="5" t="n">
        <v>28285000</v>
      </c>
    </row>
    <row r="33" spans="1:3">
      <c r="A33" s="4" t="s">
        <v>165</v>
      </c>
      <c r="B33" s="5" t="n">
        <v>0</v>
      </c>
      <c r="C33" s="5" t="n">
        <v>27540000</v>
      </c>
    </row>
    <row r="34" spans="1:3">
      <c r="A34" s="3" t="s">
        <v>166</v>
      </c>
    </row>
    <row r="35" spans="1:3">
      <c r="A35" s="4" t="s">
        <v>167</v>
      </c>
      <c r="B35" s="5" t="n">
        <v>1612000</v>
      </c>
      <c r="C35" s="5" t="n">
        <v>193000</v>
      </c>
    </row>
    <row r="36" spans="1:3">
      <c r="A36" s="4" t="s">
        <v>168</v>
      </c>
      <c r="B36" s="5" t="n">
        <v>848000</v>
      </c>
      <c r="C36" s="5" t="n">
        <v>2394000</v>
      </c>
    </row>
    <row r="37" spans="1:3">
      <c r="A37" s="3" t="s">
        <v>169</v>
      </c>
    </row>
    <row r="38" spans="1:3">
      <c r="A38" s="4" t="s">
        <v>170</v>
      </c>
      <c r="B38" s="7" t="n">
        <v>344000</v>
      </c>
      <c r="C38" s="7" t="n">
        <v>343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29:10Z</dcterms:created>
  <dcterms:modified xmlns:dcterms="http://purl.org/dc/terms/" xmlns:xsi="http://www.w3.org/2001/XMLSchema-instance" xsi:type="dcterms:W3CDTF">2018-11-09T16:29:10Z</dcterms:modified>
</cp:coreProperties>
</file>